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Related Party Disclosur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Lease Receivable" sheetId="13" state="visible" r:id="rId13"/>
    <sheet xmlns:r="http://schemas.openxmlformats.org/officeDocument/2006/relationships" name="Deferred Costs and Other Contra"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Lessee ROU Assets and Lease Lia" sheetId="18" state="visible" r:id="rId18"/>
    <sheet xmlns:r="http://schemas.openxmlformats.org/officeDocument/2006/relationships" name="Other Non-Current Assets" sheetId="19" state="visible" r:id="rId19"/>
    <sheet xmlns:r="http://schemas.openxmlformats.org/officeDocument/2006/relationships" name="Deferred Revenue and Other Cont" sheetId="20" state="visible" r:id="rId20"/>
    <sheet xmlns:r="http://schemas.openxmlformats.org/officeDocument/2006/relationships" name="Other Current Liabilities" sheetId="21" state="visible" r:id="rId21"/>
    <sheet xmlns:r="http://schemas.openxmlformats.org/officeDocument/2006/relationships" name="Credit Facility" sheetId="22" state="visible" r:id="rId22"/>
    <sheet xmlns:r="http://schemas.openxmlformats.org/officeDocument/2006/relationships" name="Other Non-Current Liabilities" sheetId="23" state="visible" r:id="rId23"/>
    <sheet xmlns:r="http://schemas.openxmlformats.org/officeDocument/2006/relationships" name="Stock Repurchase Program" sheetId="24" state="visible" r:id="rId24"/>
    <sheet xmlns:r="http://schemas.openxmlformats.org/officeDocument/2006/relationships" name="Stock-Based Compensation" sheetId="25" state="visible" r:id="rId25"/>
    <sheet xmlns:r="http://schemas.openxmlformats.org/officeDocument/2006/relationships" name="Non-operating incom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egment Information and Enter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Lease Receivable (Tables)" sheetId="34" state="visible" r:id="rId34"/>
    <sheet xmlns:r="http://schemas.openxmlformats.org/officeDocument/2006/relationships" name="Deferred Costs and Other Cont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 sheetId="38" state="visible" r:id="rId38"/>
    <sheet xmlns:r="http://schemas.openxmlformats.org/officeDocument/2006/relationships" name="Lessee ROU Assets and Lease L_2" sheetId="39" state="visible" r:id="rId39"/>
    <sheet xmlns:r="http://schemas.openxmlformats.org/officeDocument/2006/relationships" name="Other Non-Current Assets (Table" sheetId="40" state="visible" r:id="rId40"/>
    <sheet xmlns:r="http://schemas.openxmlformats.org/officeDocument/2006/relationships" name="Deferred Revenue and Other Co_2" sheetId="41" state="visible" r:id="rId41"/>
    <sheet xmlns:r="http://schemas.openxmlformats.org/officeDocument/2006/relationships" name="Other Current Liabilities (Tabl" sheetId="42" state="visible" r:id="rId42"/>
    <sheet xmlns:r="http://schemas.openxmlformats.org/officeDocument/2006/relationships" name="Other Non-Current Liabilities (" sheetId="43" state="visible" r:id="rId43"/>
    <sheet xmlns:r="http://schemas.openxmlformats.org/officeDocument/2006/relationships" name="Stock-Based Compensation (Table" sheetId="44" state="visible" r:id="rId44"/>
    <sheet xmlns:r="http://schemas.openxmlformats.org/officeDocument/2006/relationships" name="Non-operating income (Tables)" sheetId="45" state="visible" r:id="rId45"/>
    <sheet xmlns:r="http://schemas.openxmlformats.org/officeDocument/2006/relationships" name="Segment Information and Enter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elated Party Transactions Rela" sheetId="52" state="visible" r:id="rId52"/>
    <sheet xmlns:r="http://schemas.openxmlformats.org/officeDocument/2006/relationships" name="Inventories - Components of Inv" sheetId="53" state="visible" r:id="rId53"/>
    <sheet xmlns:r="http://schemas.openxmlformats.org/officeDocument/2006/relationships" name="Other Current Assets (Details)" sheetId="54" state="visible" r:id="rId54"/>
    <sheet xmlns:r="http://schemas.openxmlformats.org/officeDocument/2006/relationships" name="Lease Receivable (Details)" sheetId="55" state="visible" r:id="rId55"/>
    <sheet xmlns:r="http://schemas.openxmlformats.org/officeDocument/2006/relationships" name="Lease Receivable Sales-Type (De" sheetId="56" state="visible" r:id="rId56"/>
    <sheet xmlns:r="http://schemas.openxmlformats.org/officeDocument/2006/relationships" name="Lease Receivable Sales-type Lea" sheetId="57" state="visible" r:id="rId57"/>
    <sheet xmlns:r="http://schemas.openxmlformats.org/officeDocument/2006/relationships" name="Deferred Costs and Other Cont_3" sheetId="58" state="visible" r:id="rId58"/>
    <sheet xmlns:r="http://schemas.openxmlformats.org/officeDocument/2006/relationships" name="Property and Equipment (Details"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Future Amor" sheetId="62" state="visible" r:id="rId62"/>
    <sheet xmlns:r="http://schemas.openxmlformats.org/officeDocument/2006/relationships" name="Goodwill (Details)" sheetId="63" state="visible" r:id="rId63"/>
    <sheet xmlns:r="http://schemas.openxmlformats.org/officeDocument/2006/relationships" name="Lessee ROU Assets and Lease L_3" sheetId="64" state="visible" r:id="rId64"/>
    <sheet xmlns:r="http://schemas.openxmlformats.org/officeDocument/2006/relationships" name="Lessee ROU Assets and Lease L_4" sheetId="65" state="visible" r:id="rId65"/>
    <sheet xmlns:r="http://schemas.openxmlformats.org/officeDocument/2006/relationships" name="Lessee ROU Assets and Lease L_5" sheetId="66" state="visible" r:id="rId66"/>
    <sheet xmlns:r="http://schemas.openxmlformats.org/officeDocument/2006/relationships" name="Other Non-Current Assets (Detai" sheetId="67" state="visible" r:id="rId67"/>
    <sheet xmlns:r="http://schemas.openxmlformats.org/officeDocument/2006/relationships" name="Deferred Revenue and Other Co_3" sheetId="68" state="visible" r:id="rId68"/>
    <sheet xmlns:r="http://schemas.openxmlformats.org/officeDocument/2006/relationships" name="Deferred Revenue and Other Co_4" sheetId="69" state="visible" r:id="rId69"/>
    <sheet xmlns:r="http://schemas.openxmlformats.org/officeDocument/2006/relationships" name="Other Current Liabilities (Deta" sheetId="70" state="visible" r:id="rId70"/>
    <sheet xmlns:r="http://schemas.openxmlformats.org/officeDocument/2006/relationships" name="Credit Facility (Details)" sheetId="71" state="visible" r:id="rId71"/>
    <sheet xmlns:r="http://schemas.openxmlformats.org/officeDocument/2006/relationships" name="Other Non-Current Liabilities -" sheetId="72" state="visible" r:id="rId72"/>
    <sheet xmlns:r="http://schemas.openxmlformats.org/officeDocument/2006/relationships" name="Stock Repurchase Program - Addi" sheetId="73" state="visible" r:id="rId73"/>
    <sheet xmlns:r="http://schemas.openxmlformats.org/officeDocument/2006/relationships" name="Stock-Based Compensation - Addi" sheetId="74" state="visible" r:id="rId74"/>
    <sheet xmlns:r="http://schemas.openxmlformats.org/officeDocument/2006/relationships" name="Stock-Based Compensation - Numb" sheetId="75" state="visible" r:id="rId75"/>
    <sheet xmlns:r="http://schemas.openxmlformats.org/officeDocument/2006/relationships" name="Stock-Based Compensation Stock-" sheetId="76" state="visible" r:id="rId76"/>
    <sheet xmlns:r="http://schemas.openxmlformats.org/officeDocument/2006/relationships" name="Stock-Based Compensation - Rang" sheetId="77" state="visible" r:id="rId77"/>
    <sheet xmlns:r="http://schemas.openxmlformats.org/officeDocument/2006/relationships" name="Non-operating income (Detail)" sheetId="78" state="visible" r:id="rId78"/>
    <sheet xmlns:r="http://schemas.openxmlformats.org/officeDocument/2006/relationships" name="Income Taxes - Additional Infor" sheetId="79" state="visible" r:id="rId79"/>
    <sheet xmlns:r="http://schemas.openxmlformats.org/officeDocument/2006/relationships" name="Commitments and Contingencies -" sheetId="80" state="visible" r:id="rId80"/>
    <sheet xmlns:r="http://schemas.openxmlformats.org/officeDocument/2006/relationships" name="Segment Information and Enter_3" sheetId="81" state="visible" r:id="rId81"/>
    <sheet xmlns:r="http://schemas.openxmlformats.org/officeDocument/2006/relationships" name="Segment Information and Enter_4"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Apr. 02, 2022shares</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2</t>
        </is>
      </c>
    </row>
    <row r="7">
      <c r="A7" s="4" t="inlineStr">
        <is>
          <t>Document Transition Report</t>
        </is>
      </c>
      <c r="B7" s="4" t="inlineStr">
        <is>
          <t>false</t>
        </is>
      </c>
    </row>
    <row r="8">
      <c r="A8" s="4" t="inlineStr">
        <is>
          <t>Entity File Number</t>
        </is>
      </c>
      <c r="B8" s="4" t="inlineStr">
        <is>
          <t>001-33642</t>
        </is>
      </c>
    </row>
    <row r="9">
      <c r="A9" s="4" t="inlineStr">
        <is>
          <t>Entity Registrant Name</t>
        </is>
      </c>
      <c r="B9" s="4" t="inlineStr">
        <is>
          <t>MASIMO CORP</t>
        </is>
      </c>
    </row>
    <row r="10">
      <c r="A10" s="4" t="inlineStr">
        <is>
          <t>Entity Incorporation, State or Country Code</t>
        </is>
      </c>
      <c r="B10" s="4" t="inlineStr">
        <is>
          <t>DE</t>
        </is>
      </c>
    </row>
    <row r="11">
      <c r="A11" s="4" t="inlineStr">
        <is>
          <t>Entity Tax Identification Number</t>
        </is>
      </c>
      <c r="B11" s="4" t="inlineStr">
        <is>
          <t>33-0368882</t>
        </is>
      </c>
    </row>
    <row r="12">
      <c r="A12" s="4" t="inlineStr">
        <is>
          <t>Entity Address, Address Line One</t>
        </is>
      </c>
      <c r="B12" s="4" t="inlineStr">
        <is>
          <t>52 Discovery</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297-7000</t>
        </is>
      </c>
    </row>
    <row r="18">
      <c r="A18" s="4" t="inlineStr">
        <is>
          <t>Title of 12(b) Security</t>
        </is>
      </c>
      <c r="B18" s="4" t="inlineStr">
        <is>
          <t>Common Stock, $0.001 par value</t>
        </is>
      </c>
    </row>
    <row r="19">
      <c r="A19" s="4" t="inlineStr">
        <is>
          <t>Trading Symbol</t>
        </is>
      </c>
      <c r="B19" s="4" t="inlineStr">
        <is>
          <t>MAS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5550437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3755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Apr. 02, 2022</t>
        </is>
      </c>
    </row>
    <row r="3">
      <c r="A3" s="3" t="inlineStr">
        <is>
          <t>Related Party Transactions [Abstract]</t>
        </is>
      </c>
    </row>
    <row r="4">
      <c r="A4" s="4" t="inlineStr">
        <is>
          <t>Related Party Transactions Disclosure</t>
        </is>
      </c>
      <c r="B4"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3.5 million for each of the three months ended April 2, 2022 and April 3, 2021.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1 million and less than $0.1 million for the three months ended April 2, 2022 and April 3, 2021 respectively. • Lease and Agreement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The Company recognized approximately $0.3 million of lease income for each of the three months ended April 2, 2022 and April 3, 2021. Net amounts due to Cercacor at April 2, 2022 and January 1, 2022 were approximately $3.1 million and $3.5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the three months ended April 2, 2022 and April 3, 2021, the Company made $1.0 million and no cash contributions to the Masimo Foundation, respectively. During the three months ended April 2, 2022 and April 3, 2021,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LMMV creates stories with a multi-platform strategy, bridging the gap between film, television, digital and social media. In 2020, the Company entered into a marketing service agreement with LMMV for audiovisual production services promoting brand awareness, including television commercials and digital advertising. During the three months ended April 2, 2022 and April 3, 2021, the Company incurred no marketing expenses to LMMV under the marketing service agreement. At April 2, 2022 and January 1, 2022, there was no amo unt due to LMMV for services rendered. In 2021, the Company entered into a software license and professional services agreement with Like Minded Labs (LML), a subsidiary of LMMV.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months ended April 2, 2022 and April 3, 2021, the Company charged the Company’s CEO less than $0.1 million related to such disburs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2</t>
        </is>
      </c>
    </row>
    <row r="3">
      <c r="A3" s="3" t="inlineStr">
        <is>
          <t>Inventory Disclosure [Abstract]</t>
        </is>
      </c>
    </row>
    <row r="4">
      <c r="A4" s="4" t="inlineStr">
        <is>
          <t>Inventories</t>
        </is>
      </c>
      <c r="B4" s="4" t="inlineStr">
        <is>
          <t xml:space="preserve">4. Inventories Inventories consist of the following (in thousands): April 2, January 1, Raw materials $ 142,533 $ 128,319 Work-in-process 16,377 17,140 Finished goods 54,575 55,911 Total inventories $ 213,485 $ 201,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Apr. 02, 2022</t>
        </is>
      </c>
    </row>
    <row r="3">
      <c r="A3" s="3" t="inlineStr">
        <is>
          <t>Deferred Costs, Capitalized, Prepaid, and Other Assets Disclosure [Abstract]</t>
        </is>
      </c>
    </row>
    <row r="4">
      <c r="A4" s="4" t="inlineStr">
        <is>
          <t>Other Current Assets</t>
        </is>
      </c>
      <c r="B4" s="4" t="inlineStr">
        <is>
          <t>5. Other Current Assets Other current assets consist of the following (in thousands): April 2, January 1, Prepaid expenses $ 35,679 $ 30,879 Lease receivable, current 28,633 28,666 Indirect taxes receivable 13,527 12,847 Prepaid rebates and royalties, current 4,447 2,785 Restricted cash (1) 2,826 3,041 Prepaid income taxes 1,883 7,009 Customer notes receivable 1,239 2,410 Other current assets 3,039 3,390 Total other current assets $ 91,273 $ 91,027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t>
        </is>
      </c>
      <c r="B1" s="2" t="inlineStr">
        <is>
          <t>3 Months Ended</t>
        </is>
      </c>
    </row>
    <row r="2">
      <c r="B2" s="2" t="inlineStr">
        <is>
          <t>Apr. 02, 2022</t>
        </is>
      </c>
    </row>
    <row r="3">
      <c r="A3" s="3" t="inlineStr">
        <is>
          <t>Leases [Abstract]</t>
        </is>
      </c>
    </row>
    <row r="4">
      <c r="A4" s="4" t="inlineStr">
        <is>
          <t>Lease Receivable</t>
        </is>
      </c>
      <c r="B4" s="4" t="inlineStr">
        <is>
          <t xml:space="preserve">6. Lease Receivable Effective January 2, 2022, the Company adopted ASU 2021-05 prospectively to leases that commenced or were modified on or after the date of adoption, resulting in the Company recording these operating lease assets within property, plant, and equipment, net of accumulated depreciation. The equipment costs associated with such new operating leases were initially deferred and will subsequently be amortized over the lease term on a straight-line basis. The Company recognizes revenue and costs, as well as a sales-type lease receivable, at the time the lease commences pursuant to deferred equipment agreements containing embedded leases. Lease revenue related to both operating and sales-type leases for the three months ended April 2, 2022 and April 3, 2021 was approximately $13.0 million and $10.0 million, respectively, and is included within revenue in the accompanying condensed consolidated statements of operations. Overall, lease revenue represented less than 5% of the Company’s consolidated revenue for all periods presented. Costs related to embedded leases within the Company’s deferred equipment agreements are included in cost of goods sold in the accompanying condensed consolidated statements of operations. For operating leases with payments that change over time, the requirement to recognize lease revenue on a straight-line basis may generate an operating lease receivable or deferred operating lease revenue to be recorded on the Company’s balance sheet. As of April 2, 2022 and January 1, 2022, the Company did not have any operating lease receivables. The Company recorded deferred revenue related to operating leases, see Note 13 of these condensed consolidated financial statements for further details. Sales-ty pe lease receivables consists of the following (in thousands): April 2, January 1, Lease receivable, gross $ 102,817 $ 102,609 Allowance for credit loss (262) (255) Lease receivable, net 102,555 102,354 Less: lease receivable, current (28,633) (28,666) Lease receivable, non-current $ 73,922 $ 73,688 As of April 2, 2022, estimated future maturities of customer sales-type lease receivables and operating lease payments for each of the following fiscal years are as follows (in thousands): Fiscal year Future Lease Receivables/Payments Sales-Type Leases Operating Leases 2022 (balance of year) $ 21,887 $ 926 2023 25,614 1,224 2024 21,994 1,153 2025 16,096 1,099 2026 9,279 928 Thereafter 7,685 2,021 Total 102,555 $ 7,351 Less: imputed interest (1) — Present value of total lease payments $ 102,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t>
        </is>
      </c>
      <c r="B1" s="2" t="inlineStr">
        <is>
          <t>3 Months Ended</t>
        </is>
      </c>
    </row>
    <row r="2">
      <c r="B2" s="2" t="inlineStr">
        <is>
          <t>Apr. 02, 2022</t>
        </is>
      </c>
    </row>
    <row r="3">
      <c r="A3" s="3" t="inlineStr">
        <is>
          <t>Deferred Costs, Capitalized, Prepaid, and Other Assets Disclosure [Abstract]</t>
        </is>
      </c>
    </row>
    <row r="4">
      <c r="A4" s="4" t="inlineStr">
        <is>
          <t>Deferred Costs and Other Contract Assets</t>
        </is>
      </c>
      <c r="B4" s="4" t="inlineStr">
        <is>
          <t xml:space="preserve">7. Deferred Costs and Other Contract Assets Deferred costs and other contract assets consist of the following (in thousands): April 2, January 1, Deferred commissions $ 13,313 $ 11,878 Prepaid contract allowances 11,796 8,598 Unbilled contract receivables 6,324 4,970 Deferred equipment agreements, net 1,600 2,647 Deferred costs and other contract assets $ 33,033 $ 28,0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02, 2022</t>
        </is>
      </c>
    </row>
    <row r="3">
      <c r="A3" s="3" t="inlineStr">
        <is>
          <t>Property, Plant and Equipment [Abstract]</t>
        </is>
      </c>
    </row>
    <row r="4">
      <c r="A4" s="4" t="inlineStr">
        <is>
          <t>Property and Equipment, net</t>
        </is>
      </c>
      <c r="B4" s="4" t="inlineStr">
        <is>
          <t>8. Property and Equipment, net Property and equipment, net, consists of the following (in thousands): April 2, January 1, Building and building improvements $ 142,303 $ 142,132 Machinery, equipment and tooling 107,122 103,451 Land 57,368 57,027 Computer equipment and software 33,517 32,450 Transportation, vehicles and other 33,053 33,082 Leasehold improvements 22,405 21,894 Furniture and office equipment 14,276 14,200 Operating lease assets (1) 9,930 — Demonstration units 869 949 Construction-in-progress (CIP) 42,534 25,109 Total property and equipment 463,377 430,294 Accumulated depreciation (163,833) (157,501) Property and equipment, net $ 299,544 $ 272,793 ______________ (1) Effective January 2, 2022, the Company adopted ASU 2021-05, resulting in the Company recording these operating lease assets within property, plant, and equipment. For the three months ended April 2, 2022 and April 3, 2021, depreciation expense of property and equipment was $6.5 million and $6.0 million, respectively. For the three months ended April 2, 2022 and April 3, 2021, depreciation expense of operating lease assets was $0.2 million and $0.0 million, respectively. On February 14, 2022, our wholly owned subsidiary, Masimo Canada ULC, entered into a Purchase and Sale Agreement (Purchase Agreement) with Ke ltic (Prior) Development Limited Partnership for the purchase of a property in Vancouver, British Columbia, Canada for a purchase price of CAD 123.0 million (plus GST) (Purchase Price), subject to certain adjustments. We have paid CAD 21.0 million as a deposit for the purchase. The balance of the Purchase Price will be due and payable upon the closing of the transaction, which is currently expected to occur during the second half of 2024. The balance in CIP at April 2, 2022 relates primarily to costs associated with the Vancouver facility project (as mentioned above) and capitalized implementation costs related to a new enterprise resource planning software system, the underlying assets for which have not been completed or placed into service. The balance in CIP at January 1, 2022 relates primarily to the capitalized implementation costs related to a new enterprise resource planning software system and costs related to equipment and other facility improvements, the underlying assets for which have not been completed or placed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2, 2022</t>
        </is>
      </c>
    </row>
    <row r="3">
      <c r="A3" s="3" t="inlineStr">
        <is>
          <t>Goodwill and Intangible Assets Disclosure [Abstract]</t>
        </is>
      </c>
    </row>
    <row r="4">
      <c r="A4" s="4" t="inlineStr">
        <is>
          <t>Intangible Assets</t>
        </is>
      </c>
      <c r="B4" s="4" t="inlineStr">
        <is>
          <t xml:space="preserve">9. Intangible Assets, net Intangible assets, net, consist of the following (in thousands): April 2, January 1, Patents $ 31,459 $ 31,513 Acquired technologies 28,213 28,371 Customer relationships 24,614 24,624 Trademarks 12,558 12,210 Licenses 8,698 8,108 Licenses-related party 7,500 7,500 Other 7,000 6,203 Total intangible assets 120,042 118,529 Accumulated amortization (47,764) (46,027) Intangible assets, net $ 72,278 $ 72,502 Intangible assets have a weighted-average amortization period of twelve years. Total amortization expense for each of the three months ended April 2, 2022 and April 3, 2021 was $2.5 million, respectively. Total renewal costs for patents and trademarks for the three months ended April 2, 2022 and April 3, 2021 were $0.4 million and $0.2 million, respectively. As of April 2, 2022, the weighted-average number of years until the next renewal was two years for patents and six years for trademarks. Estimated amortization expense for each of the next fiscal years is as follows (in thousands): Fiscal year Amount 2022 (balance of year) $ 9,142 2023 7,894 2024 7,471 2025 6,507 2026 5,610 Thereafter 35,654 Total $ 72,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Apr. 02, 2022</t>
        </is>
      </c>
    </row>
    <row r="3">
      <c r="A3" s="3" t="inlineStr">
        <is>
          <t>Goodwill [Abstract]</t>
        </is>
      </c>
    </row>
    <row r="4">
      <c r="A4" s="4" t="inlineStr">
        <is>
          <t>Goodwill</t>
        </is>
      </c>
      <c r="B4" s="4" t="inlineStr">
        <is>
          <t xml:space="preserve">10. Goodwill Changes in goodwill were as follows (in thousands): Three Months Ended Goodwill, beginning of period $ 100,334 Foreign currency translation adjustment (1,006) Goodwill, end of period $ 99,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ssee ROU Assets and Lease Liabilities</t>
        </is>
      </c>
      <c r="B1" s="2" t="inlineStr">
        <is>
          <t>3 Months Ended</t>
        </is>
      </c>
    </row>
    <row r="2">
      <c r="B2" s="2" t="inlineStr">
        <is>
          <t>Apr. 02, 2022</t>
        </is>
      </c>
    </row>
    <row r="3">
      <c r="A3" s="3" t="inlineStr">
        <is>
          <t>Leases [Abstract]</t>
        </is>
      </c>
    </row>
    <row r="4">
      <c r="A4" s="4" t="inlineStr">
        <is>
          <t>Lessee, ROU Assets and Lease Liabilities</t>
        </is>
      </c>
      <c r="B4" s="4" t="inlineStr">
        <is>
          <t>11. Lessee ROU Assets and Lease Liabilities The Company leases certain facilities in North and South America, Europe, the Middle East and Asia-Pacific regions under operating lease agreements expiring at various dates through January 2032. In addition, the Company leases equipment in the U.S. and Europe pursuant to leases that are classified as operating leases and expire at various dates through August 2026. The majority of these leases are non-cancellable and generally do not contain any material restrictive covenants, material residual value guarantees or other material guarantees. The Company recognizes lease costs under these agreements using a straight-line method based on total lease payments. Certain facility leases contain predetermined price escalations and in some cases renewal options, the longest of which is for five years. The Company generally estimates the applicabl e discount rate used to determine the net present value of lease payments based on available information at the lease commencement date. As of April 2, 2022, the weighted-average discount rate used by the Company for all operating leases was approximately 2.6%. The balance sheet classifications for amounts related to the Company’s operating leases for which it is the lessee are as follows (in thousands): Balance sheet classification April 2, January 1, Lessee ROU assets Other non-current assets $ 36,509 $ 30,486 Lessee current lease liabilities Other current liabilities 8,077 6,371 Lessee non-current lease liabilities Other non-current liabilities 30,824 26,290 Total operating lease liabilities $ 38,901 $ 32,661 As of April 2, 2022 and January 1, 2022, accumulated amortization for lessee ROU assets was $16.5 million and $15.2 million, respectively. The weighted-average remaining lease term for the Company’s operating leases was 5.8 years as of April 2, 2022. As of April 2, 2022, estimated future operating lease payments for each of the following fiscal years were as follows (in thousands): Fiscal year Amount 2022 (balance of year) $ 6,919 2023 8,982 2024 7,707 2025 5,825 2026 3,216 Thereafter (1) 9,383 Total 42,032 Less: imputed interest (3,131) Present value of total lease payments $ 38,901 ______________ (1) Includes optional renewal period for certain leases. During the three months ended April 2, 2022 and April 3, 2021, operating lease costs were approximately $2.4 million and $1.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t>
        </is>
      </c>
      <c r="B1" s="2" t="inlineStr">
        <is>
          <t>3 Months Ended</t>
        </is>
      </c>
    </row>
    <row r="2">
      <c r="B2" s="2" t="inlineStr">
        <is>
          <t>Apr. 02, 2022</t>
        </is>
      </c>
    </row>
    <row r="3">
      <c r="A3" s="3" t="inlineStr">
        <is>
          <t>Other Assets, Longterm [Abstract]</t>
        </is>
      </c>
    </row>
    <row r="4">
      <c r="A4" s="4" t="inlineStr">
        <is>
          <t>Other Non-Current Assets</t>
        </is>
      </c>
      <c r="B4" s="4" t="inlineStr">
        <is>
          <t xml:space="preserve">12. Other Non-Current Assets Other non-current assets consist of the following (in thousands): April 2, January 1, Lessee ROU assets, net $ 36,509 $ 30,486 Strategic investments 13,832 13,830 Prepaid deposits and other 3,887 3,863 Other non-current assets 393 402 Total non-current assets $ 54,621 $ 48,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densed Consolidated Balance Sheets - USD ($)</t>
        </is>
      </c>
      <c r="B1" s="2" t="inlineStr">
        <is>
          <t>Apr. 02, 2022</t>
        </is>
      </c>
      <c r="C1" s="2" t="inlineStr">
        <is>
          <t>Jan. 01, 2022</t>
        </is>
      </c>
    </row>
    <row r="2">
      <c r="A2" s="3" t="inlineStr">
        <is>
          <t>Current assets</t>
        </is>
      </c>
    </row>
    <row r="3">
      <c r="A3" s="4" t="inlineStr">
        <is>
          <t>Cash and cash equivalents</t>
        </is>
      </c>
      <c r="B3" s="6" t="n">
        <v>720108000</v>
      </c>
      <c r="C3" s="6" t="n">
        <v>745250000</v>
      </c>
    </row>
    <row r="4">
      <c r="A4" s="4" t="inlineStr">
        <is>
          <t>Trade accounts receivable, net of allowance for credit losses</t>
        </is>
      </c>
      <c r="B4" s="5" t="n">
        <v>199876000</v>
      </c>
      <c r="C4" s="5" t="n">
        <v>200765000</v>
      </c>
    </row>
    <row r="5">
      <c r="A5" s="4" t="inlineStr">
        <is>
          <t>Inventories</t>
        </is>
      </c>
      <c r="B5" s="5" t="n">
        <v>213485000</v>
      </c>
      <c r="C5" s="5" t="n">
        <v>201370000</v>
      </c>
    </row>
    <row r="6">
      <c r="A6" s="4" t="inlineStr">
        <is>
          <t>Other current assets</t>
        </is>
      </c>
      <c r="B6" s="5" t="n">
        <v>91273000</v>
      </c>
      <c r="C6" s="5" t="n">
        <v>91027000</v>
      </c>
    </row>
    <row r="7">
      <c r="A7" s="4" t="inlineStr">
        <is>
          <t>Total current assets</t>
        </is>
      </c>
      <c r="B7" s="5" t="n">
        <v>1224742000</v>
      </c>
      <c r="C7" s="5" t="n">
        <v>1238412000</v>
      </c>
    </row>
    <row r="8">
      <c r="A8" s="4" t="inlineStr">
        <is>
          <t>Lease receivable, non-current</t>
        </is>
      </c>
      <c r="B8" s="5" t="n">
        <v>73922000</v>
      </c>
      <c r="C8" s="5" t="n">
        <v>73688000</v>
      </c>
    </row>
    <row r="9">
      <c r="A9" s="4" t="inlineStr">
        <is>
          <t>Deferred costs and other contract assets</t>
        </is>
      </c>
      <c r="B9" s="5" t="n">
        <v>33033000</v>
      </c>
      <c r="C9" s="5" t="n">
        <v>28093000</v>
      </c>
    </row>
    <row r="10">
      <c r="A10" s="4" t="inlineStr">
        <is>
          <t>Property and equipment, net</t>
        </is>
      </c>
      <c r="B10" s="5" t="n">
        <v>299544000</v>
      </c>
      <c r="C10" s="5" t="n">
        <v>272793000</v>
      </c>
    </row>
    <row r="11">
      <c r="A11" s="4" t="inlineStr">
        <is>
          <t>Intangible assets, net</t>
        </is>
      </c>
      <c r="B11" s="5" t="n">
        <v>72278000</v>
      </c>
      <c r="C11" s="5" t="n">
        <v>72502000</v>
      </c>
    </row>
    <row r="12">
      <c r="A12" s="4" t="inlineStr">
        <is>
          <t>Goodwill</t>
        </is>
      </c>
      <c r="B12" s="5" t="n">
        <v>99328000</v>
      </c>
      <c r="C12" s="5" t="n">
        <v>100334000</v>
      </c>
    </row>
    <row r="13">
      <c r="A13" s="4" t="inlineStr">
        <is>
          <t>Deferred tax assets</t>
        </is>
      </c>
      <c r="B13" s="5" t="n">
        <v>51328000</v>
      </c>
      <c r="C13" s="5" t="n">
        <v>52607000</v>
      </c>
    </row>
    <row r="14">
      <c r="A14" s="4" t="inlineStr">
        <is>
          <t>Other non-current assets</t>
        </is>
      </c>
      <c r="B14" s="5" t="n">
        <v>54621000</v>
      </c>
      <c r="C14" s="5" t="n">
        <v>48581000</v>
      </c>
    </row>
    <row r="15">
      <c r="A15" s="4" t="inlineStr">
        <is>
          <t>Total assets</t>
        </is>
      </c>
      <c r="B15" s="5" t="n">
        <v>1908796000</v>
      </c>
      <c r="C15" s="5" t="n">
        <v>1887010000</v>
      </c>
    </row>
    <row r="16">
      <c r="A16" s="3" t="inlineStr">
        <is>
          <t>Current liabilities</t>
        </is>
      </c>
    </row>
    <row r="17">
      <c r="A17" s="4" t="inlineStr">
        <is>
          <t>Accounts payable</t>
        </is>
      </c>
      <c r="B17" s="5" t="n">
        <v>87453000</v>
      </c>
      <c r="C17" s="5" t="n">
        <v>75627000</v>
      </c>
    </row>
    <row r="18">
      <c r="A18" s="4" t="inlineStr">
        <is>
          <t>Accrued compensation</t>
        </is>
      </c>
      <c r="B18" s="5" t="n">
        <v>49930000</v>
      </c>
      <c r="C18" s="5" t="n">
        <v>70835000</v>
      </c>
    </row>
    <row r="19">
      <c r="A19" s="4" t="inlineStr">
        <is>
          <t>Deferred revenue and other contract liabilities, current</t>
        </is>
      </c>
      <c r="B19" s="5" t="n">
        <v>48735000</v>
      </c>
      <c r="C19" s="5" t="n">
        <v>50877000</v>
      </c>
    </row>
    <row r="20">
      <c r="A20" s="4" t="inlineStr">
        <is>
          <t>Other current liabilities</t>
        </is>
      </c>
      <c r="B20" s="5" t="n">
        <v>68193000</v>
      </c>
      <c r="C20" s="5" t="n">
        <v>70397000</v>
      </c>
    </row>
    <row r="21">
      <c r="A21" s="4" t="inlineStr">
        <is>
          <t>Total current liabilities</t>
        </is>
      </c>
      <c r="B21" s="5" t="n">
        <v>254311000</v>
      </c>
      <c r="C21" s="5" t="n">
        <v>267736000</v>
      </c>
    </row>
    <row r="22">
      <c r="A22" s="4" t="inlineStr">
        <is>
          <t>Other non-current liabilities</t>
        </is>
      </c>
      <c r="B22" s="5" t="n">
        <v>72347000</v>
      </c>
      <c r="C22" s="5" t="n">
        <v>69029000</v>
      </c>
    </row>
    <row r="23">
      <c r="A23" s="4" t="inlineStr">
        <is>
          <t>Total liabilities</t>
        </is>
      </c>
      <c r="B23" s="5" t="n">
        <v>326658000</v>
      </c>
      <c r="C23" s="5" t="n">
        <v>336765000</v>
      </c>
    </row>
    <row r="24">
      <c r="A24" s="4" t="inlineStr">
        <is>
          <t>Commitments and contingencies - (Note 21)</t>
        </is>
      </c>
      <c r="B24" s="4" t="inlineStr">
        <is>
          <t xml:space="preserve"> </t>
        </is>
      </c>
      <c r="C24" s="4" t="inlineStr">
        <is>
          <t xml:space="preserve"> </t>
        </is>
      </c>
    </row>
    <row r="25">
      <c r="A25" s="3" t="inlineStr">
        <is>
          <t>Stockholders’ equity</t>
        </is>
      </c>
    </row>
    <row r="26">
      <c r="A26" s="4" t="inlineStr">
        <is>
          <t>Preferred Stock, Value, Outstanding</t>
        </is>
      </c>
      <c r="B26" s="5" t="n">
        <v>0</v>
      </c>
      <c r="C26" s="5" t="n">
        <v>0</v>
      </c>
    </row>
    <row r="27">
      <c r="A27" s="4" t="inlineStr">
        <is>
          <t>Common Stock, Value, Outstanding</t>
        </is>
      </c>
      <c r="B27" s="5" t="n">
        <v>56000</v>
      </c>
      <c r="C27" s="5" t="n">
        <v>55000</v>
      </c>
    </row>
    <row r="28">
      <c r="A28" s="4" t="inlineStr">
        <is>
          <t>Treasury Stock, Value</t>
        </is>
      </c>
      <c r="B28" s="5" t="n">
        <v>-767655000</v>
      </c>
      <c r="C28" s="5" t="n">
        <v>-767655000</v>
      </c>
    </row>
    <row r="29">
      <c r="A29" s="4" t="inlineStr">
        <is>
          <t>Additional paid-in capital</t>
        </is>
      </c>
      <c r="B29" s="5" t="n">
        <v>740735000</v>
      </c>
      <c r="C29" s="5" t="n">
        <v>752513000</v>
      </c>
    </row>
    <row r="30">
      <c r="A30" s="4" t="inlineStr">
        <is>
          <t>Accumulated other comprehensive loss</t>
        </is>
      </c>
      <c r="B30" s="5" t="n">
        <v>-8455000</v>
      </c>
      <c r="C30" s="5" t="n">
        <v>-5530000</v>
      </c>
    </row>
    <row r="31">
      <c r="A31" s="4" t="inlineStr">
        <is>
          <t>Retained earnings</t>
        </is>
      </c>
      <c r="B31" s="5" t="n">
        <v>1617457000</v>
      </c>
      <c r="C31" s="5" t="n">
        <v>1570862000</v>
      </c>
    </row>
    <row r="32">
      <c r="A32" s="4" t="inlineStr">
        <is>
          <t>Stockholders' Equity Attributable to Parent</t>
        </is>
      </c>
      <c r="B32" s="5" t="n">
        <v>1582138000</v>
      </c>
      <c r="C32" s="5" t="n">
        <v>1550245000</v>
      </c>
    </row>
    <row r="33">
      <c r="A33" s="4" t="inlineStr">
        <is>
          <t>Total liabilities and equity</t>
        </is>
      </c>
      <c r="B33" s="6" t="n">
        <v>1908796000</v>
      </c>
      <c r="C33" s="6" t="n">
        <v>18870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Other Contract Liabilities</t>
        </is>
      </c>
      <c r="B1" s="2" t="inlineStr">
        <is>
          <t>3 Months Ended</t>
        </is>
      </c>
    </row>
    <row r="2">
      <c r="B2" s="2" t="inlineStr">
        <is>
          <t>Apr. 02, 2022</t>
        </is>
      </c>
    </row>
    <row r="3">
      <c r="A3" s="3" t="inlineStr">
        <is>
          <t>Revenue Recognition and Deferred Revenue [Abstract]</t>
        </is>
      </c>
    </row>
    <row r="4">
      <c r="A4" s="4" t="inlineStr">
        <is>
          <t>Deferred Revenue and Other Contract Liabilities</t>
        </is>
      </c>
      <c r="B4" s="4" t="inlineStr">
        <is>
          <t>13. Deferred Revenue and Other Contract Liabilities, Current Deferred revenue and other contract liabilities consist of the following (in thousands): April 2, January 1, Deferred revenue $ 32,245 $ 35,127 Accrued rebates and allowances 14,881 13,628 Accrued customer reimbursements 7,249 7,424 Total deferred revenue and other contract liabilities 54,375 56,179 Less: Non-current portion of deferred revenue (5,640) (5,302) Deferred revenue and other contract liabilities - current $ 48,735 $ 50,877 Deferred revenue relates to contracted amounts that have been invoiced to customers for which remaining performance obligations must be completed before the Company can recognize the revenue. These amounts primarily related to undelivered equipment, sensors and services under deferred equipment agreements, the timing of payments related to equipment delivered under operating leases, extended warranty agreements and maintenance agreements. Changes in deferred revenue were as follows (in thousands): Three Months Ended Deferred revenue, beginning of the period $ 35,127 Revenue deferred during the period 5,416 Recognition of revenue deferred in prior periods (8,298) Deferred revenue, end of the period $ 32,245 Expected revenue from remaining contractual performance obligations (Unrecognized Contract Revenue) includes deferred revenue, as well as other amounts that will be invoiced and recognized as revenue in future periods, when the Company completes its performance obligations. While Unrecognized Contract Revenue is similar in concept to backlog, Unrecognized Contract Revenue excludes revenue allocable to monitoring-related equipment that is effectively leased to customers under deferred equipment agreements and other contractual obligations for which neither party has performed. As of April 2, 2022, the Company had approximately $1,208.9 million of Unrecognized Contract Revenue related to executed contracts with an original duration of one year or more. The Company expects to recognize approximately $337.4 million of this amount as revenue within the next twelve months and the remaining balance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Liabilities</t>
        </is>
      </c>
      <c r="B1" s="2" t="inlineStr">
        <is>
          <t>3 Months Ended</t>
        </is>
      </c>
    </row>
    <row r="2">
      <c r="B2" s="2" t="inlineStr">
        <is>
          <t>Apr. 02, 2022</t>
        </is>
      </c>
    </row>
    <row r="3">
      <c r="A3" s="3" t="inlineStr">
        <is>
          <t>Accrued Liabilities [Abstract]</t>
        </is>
      </c>
    </row>
    <row r="4">
      <c r="A4" s="4" t="inlineStr">
        <is>
          <t>Other Current Liabilities</t>
        </is>
      </c>
      <c r="B4" s="4" t="inlineStr">
        <is>
          <t xml:space="preserve">14. Other Current Liabilities Other current liabilities consist of the following (in thousands): April 2, January 1, Accrued indirect taxes payable $ 13,245 $ 16,302 Income tax payable 13,238 11,996 Accrued expenses 11,865 12,061 Lessee lease liabilities, current 8,077 6,371 Accrued legal fees 7,846 7,136 Related party payables 3,218 5,618 Accrued warranty 2,461 2,487 Accrued property taxes 2,112 1,989 Accrued donations 1,607 1,707 Other current liabilities 4,524 4,730 Total other current liabilities $ 68,193 $ 70,3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Apr. 02, 2022</t>
        </is>
      </c>
    </row>
    <row r="3">
      <c r="A3" s="3" t="inlineStr">
        <is>
          <t>Debt Disclosure [Abstract]</t>
        </is>
      </c>
    </row>
    <row r="4">
      <c r="A4" s="4" t="inlineStr">
        <is>
          <t>Credit Facility</t>
        </is>
      </c>
      <c r="B4" s="4" t="inlineStr">
        <is>
          <t>15. Credit Facility Until April 11, 2022 the Company maintained a credit agreement (Credit Facility) with JPMorgan Chase Bank, N.A., as Administrative Agent and a Lender, and Bank of the West, a Lender (collectively, the Lenders). The Credit Facility provided for up to $150.0 million of unsecured borrowings, with an option, subject to certain conditions, for the Company to increase the aggregate borrowing capacity up to $550.0 million in the future with the Lenders and additional lenders, as required. The Credit Facility also provided for a sublimit of up to $25.0 million for the issuance of letters of credit and a sublimit of $75.0 million for borrowings in specified foreign currencies. As of April 2, 2022 and January 1, 2022, the Credit Facility had no outstanding draws and $1.9 million and $1.7 million of outstanding letters of credit, respectively. The Company was in compliance with all covenants under the Credit Facility as of April 2, 2022 and January 1, 2022. For each of the three months ended April 2, 2022 and April 3, 2021, the Company incurred total interest expense of $0.1 million under the Credit Facility. On April 11, 2022, the Company paid off all obligations owing under, and terminated the Credit Facility. Also, on April 11, 2022, in connection with the closing of the Sound United acquisition, as disclosed in Note 21, the Company entered into a credit agreement (New Credit Facility) with financial institutions party thereto as initial lenders (collectively, the Initial Lenders), Citibank, N.A., as Administrative Agent, Citibank, N.A., JPMorgan Chase Bank, N.A., Bank of the West and BofA Securities, Inc., as joint lead arrangers and joint bookrunners, and JPMorgan Chase Bank, N.A., Bank of the West and BofA Securities, Inc., as co-syndication agents. The Credit Facility was terminated in connection with the entry into the New Credit Facility. The New Credit Facility provides for an unsecured term loan of $300.0 million (Term Loan) and $500.0 million of ongoing unsecured revolving commitments (Revolver), with an option, subject to certain conditions, for the Company to increase the aggregate borrowing capacity by an additional $400.0 million (plus additional unlimited amounts if certain incurrence tests are met) in the future with the Initial Lenders and additional lenders, as required. The New Credit Facility also provides for a sublimit of up to $50.0 million for the issuance of letters of credit. All unpaid principal under the Credit Facility will become due and payable on April 12, 2027. Proceeds from the Term Loan and a portion of the Revolver were to be used to consummate the acquisition of Sound United and the remainder of the proceeds from the Revolver are expected to be used for general corporate, capital investment and working capital needs. Borrowings under the New Credit Facility will be deemed, at the Company’s election, either: (a) an Alternate Base Rate (ABR) Loan, which bears interest at the ABR, plus a spread of 0.000% to 0.750% based upon a Company leverage ratio, or (b) a Term SOFR Loan, which bears interest at the Adjusted Term SOFR Rate (as defined below), plus a spread of 1.000% to 1.750% based upon a Company net leverage ratio. Pursuant to the terms of the New Credit Facility, the ABR is equal to the greatest of (i) the prime rate, (ii) the Federal Reserve Bank of New York effective rate plus 0.50%, and (iii) the one-month Adjusted Term SOFR plus 1.0%. The Adjusted Term SOFR Rate is equal to the Term SOFR Rate (as defined in the New Credit Facility) for the applicable interest period plus a spread adjustment of 0.10%, 0.15% and 0.25% for the interest periods ending one, three and six months, respectively. The Company is also obligated under the New Credit Facility to pay an unused fee ranging from 0.150% to 0.275% per annum, based upon a Company leverage ratio, with respect to any un-utilized portion of the New Credit Facility. The Company is subject to certain covenants, including financial covenants related to a net leverage ratio and an interest charge coverage ratio, and other customary negative covenants. The New Credit Facility also includes customary events of default which, upon the occurrence of any such event of default, provide the Initial Lenders (and any additional lenders) with the right to take either or both of the following actions: (a) immediately terminate the commitments, and (b) declare the loans then outstanding immediately due and payable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Apr. 02, 2022</t>
        </is>
      </c>
    </row>
    <row r="3">
      <c r="A3" s="3" t="inlineStr">
        <is>
          <t>Other Liabilities, Long Term [Abstract]</t>
        </is>
      </c>
    </row>
    <row r="4">
      <c r="A4" s="4" t="inlineStr">
        <is>
          <t>Other Non-Current Liabilities</t>
        </is>
      </c>
      <c r="B4" s="4" t="inlineStr">
        <is>
          <t>16. Other Non-Current Liabilities Other non-current liabilities consist of the following (in thousands): April 2, January 1, Lessee non-current lease liabilities $ 30,824 $ 26,290 Income tax payable, non-current 16,980 16,980 Unrecognized tax benefits 15,361 14,864 Deferred tax liabilities 3,280 5,112 Other 5,902 5,783 Total other non-current liabilities $ 72,347 $ 69,029 Unrecognized tax benefits relate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20 of these condensed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Apr. 02, 2022</t>
        </is>
      </c>
    </row>
    <row r="3">
      <c r="A3" s="3" t="inlineStr">
        <is>
          <t>Equity [Abstract]</t>
        </is>
      </c>
    </row>
    <row r="4">
      <c r="A4" s="4" t="inlineStr">
        <is>
          <t>Stock Repurchase Program</t>
        </is>
      </c>
      <c r="B4" s="4" t="inlineStr">
        <is>
          <t>17. Stock Repurchase Program In July 2018, the Company’s Board of Directors (Board) approved a stock repurchase program, authorizing the Company to purchase up to 5.0 million additional shares of its common stock over a period of up to three years (2018 Repurchase Program). A total of 1.3 million shares were purchased by the Company pursuant to the 2018 Repurchase Program prior to its expiration in September 2021. In October 2021, the Company’s Board approved a new stock repurchase program, authorizing the Company to purchase up to 3.0 million shares of its common stock over a period of up to three years (2021 Repurchase Program). The 2021 Repurchase Program became effective in October 2021 upon the expiration of the 2018 Repurchase Program. The Company expects to fund the 2021 Repurchase Program through its available cash, cash expected to be generated from future operations, the New Credit Facility and other potential sources of capital. The 2021 Repurchase Program can be carried out at the discretion of a committee comprised of the Company’s CEO and CFO through open market purchases, one or more Rule 10b5-1 trading plans, block trades and privately negotiated transactions. As of April 2, 2022, 3.0 million shares remained available for repurchase pursuant the 2021 Repurchase Program. The following table provides a summary of the Company’s stock repurchase activities (in thousands, except per share amounts): Three Months Ended April 2, April 3, Shares repurchased (1) — 547 Average cost per share $ — $ 235.88 Value of shares repurchased $ — $ 128,917 ______________ (1) Excludes shares withheld from the shares of its common stock actually issued in connection with the vesting of PSU or RSU awards to satisfy certain U.S. federal and state tax withholding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2</t>
        </is>
      </c>
    </row>
    <row r="3">
      <c r="A3" s="3" t="inlineStr">
        <is>
          <t>Share-based Payment Arrangement [Abstract]</t>
        </is>
      </c>
    </row>
    <row r="4">
      <c r="A4" s="4" t="inlineStr">
        <is>
          <t>Share-Based Compensation</t>
        </is>
      </c>
      <c r="B4" s="4" t="inlineStr">
        <is>
          <t>18. Stock-Based Compensation Total stock-based compensation expense for the three months ended April 2, 2022 and April 3, 2021 was $10.9 million and $12.7 million, respectively. As of April 2, 2022, an aggregate of 10.3 million shares of common stock were reserved for future issuance under the Company’s equity plans, of which 4.0 million shares were available for future grant under the Masimo Corporation 2017 Equity Incentive Plan (2017 Equity Plan). Additional information related to the Company’s current equity incentive plans, stock-based award activity and valuation of stock-based awards is included below. Equity Incentive Plans 2017 Equity Incentive Plan On June 1, 2017, the Company’s stockholders ratified and approved the 2017 Equity Plan. The 2017 Equity Plan permits the grant of stock options, restricted stock, RSUs, stock appreciation rights, PSUs, performance shares, performance bonus awards and other stock or cash awards to employees, directors and consultants of the Company and employees and consultants of any parent or subsidiary of the Company. Upon effectiveness, an aggregate of 5.0 million shares were available for issuance under the 2017 Equity Plan. In May 2020, the Company’s stockholders approved an increase of 2.5 million shares to the 2017 Equity Plan. The aggregate number of shares that may be awarded under the 2017 Equity Plan is 7.5 million shares. The 2017 Equity Plan provides that at least 95% of the equity awards issued under the 2017 Equity Plan must vest over a period of not less than one year following the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Stock-Based Award Activity Stock Options The number and weighted-average exercise price of options issued and outstanding under all of the Company’s equity plans are as follows (in thousands, except for weighted-average exercise prices): Three Months Ended Shares Weighted-Average Options outstanding, beginning of period 2,971 $ 81.38 Granted 115 157.53 Canceled (15) 152.44 Exercised (53) 51.30 Options outstanding, end of period 3,018 $ 84.50 Options exercisable, end of period 2,271 $ 62.83 Total stock option expense for the three months ended April 2, 2022 and April 3, 2021 was $3.2 million and $3.8 million, respectively. As of April 2, 2022, the Company had $28.8 million of unrecognized compensation cost related to non-vested stock options that are expected to vest over a weighted-average period of approximately 2.5 years. The weighted-average remaining contractual term of options outstanding with an exercise price less than the closing price of the Company’s common stock as of April 2, 2022 was 5.1 years. RSUs The number of RSUs issued and outstanding under all of the Company’s equity plans are as follows (in thousands, except for weighted-average grant date fair value amounts): Three Months Ended Units Weighted-Average Grant RSUs outstanding, beginning of period 2,916 $ 104.13 Granted 131 160.31 Canceled (6) 233.44 Vested (37) 179.76 RSUs outstanding, end of period 3,004 $ 105.38 Total RSU expense for the three months ended April 2, 2022 and April 3, 2021 was $3.0 million and $2.0 million, respectively. As of April 2, 2022, the Company had $54.4 million of unrecognized compensation cost related to non-vested RSU awards expected to be recognized and vest over a weighted-average period of approximately 4.1 years. PSUs The number of PSUs outstanding under all of the Company’s equity plans are as follows (in thousands, except for weighted-average grant date fair value amounts): Three Months Ended Units Weighted-Average Grant PSUs outstanding, beginning of period 303 $ 168.68 Granted (1) 159 150.68 Canceled — — Expired — — Vested (191) 127.46 PSUs outstanding, end of period 271 $ 187.39 ______________ (1) On February 14, 2022, the Audit Committee approved the weighted payout percentage for the 2019 PSU awards (three-year performance period), which were based upon the actual fiscal 2021 performance against pre-established performance objectives. Included in the granted amount are those additional PSUs earned based on actual performance achieved. These PSUs were originally awarded at target. During the first quarter of 2022, the Company awarded 113,500 PSUs that will vest three years from the award date, based on the achievement of certain 2024 performance criteria approved by the Board. If earned, the PSUs granted will vest upon achievement of the performance criteria after the year in which the performance achievement level has been determined. The number of shares that may be earned can range from 0% to 200% of the target amount; therefore, the maximum number of shares that can be issued under these awards is twice the original award of 113,500 PSUs, or 227,000 shares. Based on management’s estimate of the number of units expected to vest, total PSU expense for the three months ended April 2, 2022 and April 3, 2021 was $4.7 million and $6.9 million, respectively. As of April 2, 2022, the Company had $61.3 million of unrecognized compensation cost related to non-vested PSU awards expected to be recognized and vest over a weighted-average period of approximately 2.0 years. Valuation of Stock-Based Award Activity The fair value of each RSU and PSU is determined based on the closing price of the Company’s common stock on the grant date. The Black-Scholes option pricing model is used to estimate the fair value of options granted under the Company’s stock-based compensation plans. The range of assumptions used and the resulting weighted-average fair value of options granted at the date of grant were as follows: Three Months Ended April 2, April 3, Risk-free interest rate 1.0% to 1.9% 0.3% to 0.9% Expected term (in years) 5.7 5.6 Estimated volatility 31.2% to 38.9% 30.9% to 34.7% Expected dividends 0% 0% Weighted-average fair value of options granted $51.87 $75.82 The aggregate intrinsic value of options is calculated as the positive difference, if any,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April 2, 2022 was $221.3 million. The aggregate intrinsic value of options exercisable with an exercise price less than the closing price of the Company’s common stock as of April 2, 2022 was $206.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operating income</t>
        </is>
      </c>
      <c r="B1" s="2" t="inlineStr">
        <is>
          <t>3 Months Ended</t>
        </is>
      </c>
    </row>
    <row r="2">
      <c r="B2" s="2" t="inlineStr">
        <is>
          <t>Apr. 02, 2022</t>
        </is>
      </c>
    </row>
    <row r="3">
      <c r="A3" s="3" t="inlineStr">
        <is>
          <t>Nonoperating Income (Expense) [Abstract]</t>
        </is>
      </c>
    </row>
    <row r="4">
      <c r="A4" s="4" t="inlineStr">
        <is>
          <t>Non-operating income</t>
        </is>
      </c>
      <c r="B4" s="4" t="inlineStr">
        <is>
          <t>19. Non-operating loss Non-operating loss consists of the following (in thousands): Three Months Ended April 2, April 3, Interest income $ 293 $ 217 Interest expense (102) (84) Realized and unrealized foreign currency losses (799) (870) Total $ (608) $ (7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2</t>
        </is>
      </c>
    </row>
    <row r="3">
      <c r="A3" s="3" t="inlineStr">
        <is>
          <t>Income Tax Disclosure [Abstract]</t>
        </is>
      </c>
    </row>
    <row r="4">
      <c r="A4" s="4" t="inlineStr">
        <is>
          <t>Income Taxes</t>
        </is>
      </c>
      <c r="B4" s="4" t="inlineStr">
        <is>
          <t>20. Income Taxes The Company has provided for income taxes in fiscal year 2022 interim periods based on the estimated effective income tax rate for the complete fiscal year, as adjusted for discrete tax events, including excess tax benefits or deficiencies related to stock-based compensation, in the period such events occur. The estimated annual effective tax rate is computed based on the expected annual pretax income of the consolidated entities located within each taxing jurisdiction based on legislation enacted as of the balance sheet date. For the three months ended April 2, 2022 and April 3, 2021, the Company recorded discrete tax benefits of approximately $1.7 million and $4.3 million, respectively, related to excess tax benefits realized from stock-based compensation. Deferred tax assets and liabilities are determined based on the future tax consequences associated with temporary differences between income and expenses reported for accounting and tax purposes. A valuation allowance for deferred tax assets is recorded to the extent that the Company cannot determine that the ultimate realization of the net deferred tax assets is more likely than not. Realization of deferred tax assets is principally dependent upon the achievement of future taxable income, the estimation of which requires significant judgment by the Company’s management. The judgment of the Company’s management regarding future profitability may change due to many factors, including future market conditions and the Company’s ability to successfully execute its business plans or tax planning strategies. These changes, if any, may require material adjustments to these deferred tax asset balances. As of April 2, 2022, the liability fo r income taxes associated with uncertain tax positions was approximately $22.2 million. If fully recognized, approximately $20.2 million (net of federal benefit on state taxes) would impact the Company’s effective tax rate. It is reasonably possible that the amount of unrecognized ta x benefits in various jurisdictions may change in the next twelve months due to the expiration of statutes of limitation and audit settlements. However, due to the uncertainty surrounding the timing of these events, an estimate of the change within the next twelve months cannot currently be made. The Company conducts business in multiple jurisdictions and, as a result, one or more of the Company’s subsidiaries files income tax returns in U.S. federal, various state, local and foreign jurisdictions. The Company has concluded all U.S. federal income tax matters through fiscal year 2017. All material state, local and foreign income tax matters have been concluded through fiscal year 2014. The Company does not believe that the results of any tax authority examination would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2</t>
        </is>
      </c>
    </row>
    <row r="3">
      <c r="A3" s="3" t="inlineStr">
        <is>
          <t>Commitments and Contingencies Disclosure [Abstract]</t>
        </is>
      </c>
    </row>
    <row r="4">
      <c r="A4" s="4" t="inlineStr">
        <is>
          <t>Commitments and Contingencies</t>
        </is>
      </c>
      <c r="B4" s="4" t="inlineStr">
        <is>
          <t>21. Commitments and Contingencies Employee Retirement Savings Plan The Company sponsors a qualified defined contribution plan or 401(k) plan, the Masimo Retirement Savings Plan (MRSP), covering the Company’s full-time U.S. employees who meet certain eligibility requirements. In general, the Company matches an employee’s contribution up to 3% of the employee’s compensation, subject to a maximum amount. The Company may also contribute to the MRSP on a discretionary basis. The Company contributed $1.1 million and $0.9 million to the MRSP for the three months ended April 2, 2022 and April 3, 2021, respectively, all in the form of matching contributions. In addition, the Company sponsors various defined contribution plans in certain locations outside of the United States, the contributions to which were not material for any period. Employment and Severance Agreements In July 2017, the Company entered into the First Amendment to that certain Amended and Restated Employment Agreement entered into between the Company and Mr. Kiani on November 4, 2015 (as amended, the Amended Employment Agreement).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s defined in the Amended Employment Agreement) and the full amount of the “Cash Payment” (as defined in the Amended Employment Agreement). In addition, in the event of a “Change in Control” (as defined in the Amended Employment Agreement) prior to a Qualifying Termination, on each of the first and second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On January 14, 2022, the Company entered into the Second Amendment to the Amended Employment Agreement (Second Amendment) with Mr. Kiani. The Second Amendment provides that the RSUs granted to Mr. Kiani pursuant to the Amended Employment Agreement will vest in full upon the termination of Mr. Kiani’s employment with the Company pursuant to Mr. Kiani’s death or disability. As of April 2, 2022, the expense related to the Award Shares and Cash Payment that would be recognized in the Company’s consolidated financial statements upon the occurrence of a Qualifying Termination under the Amended Employment Agreement, as amended by the Second Amendment was approximately $664.3 million. As of April 2, 2022, the Company had severance plan participation agreements with four executive officers. The participation agreements (the Agreements) are governed by the terms and conditions of the Company’s 2007 Severance Protection Plan, which became effective on July 19, 2007 and which was amended effective December 31, 2008. Under each of the Agreements, the applicable executive officer may be entitled to receive certain salary, equity, medical and life insurance benefits if he is terminated by the Company without cause or if he terminates his employment for good reason under certain circumstances. Each executive officer is also required to give the Company six months’ advance notice of his resignation under certain circumstances. In connection with the closing of the Sound United acquisition on April 11, 2022, Kevin P. Duffy was appointed as the Company’s President, Consumer, at which time the Company provided Mr. Duffy an offer letter which included certain compensation, retention, severance and benefit provisions. In addition, certain severance-related provisions contained in the Fifth Amended and Restated Employment Agreement made and entered into as of November 30, 2017, by and between DEI Holdings, Inc. and Mr. Duffy will continue pursuant to their terms. The Company also entered into an indemnification agreement with Mr. Duffy in the same form as its standard form of indemnity agreement with its other executive officers. Purchase Commitments Pursuant to contractual obligations with vendors, the Company had $157.0 million of purchase commitments as of April 2, 2022 that are expected to be purchased within one year. These purchase commitments have been made for certain inventory items in order to secure sufficient levels of those items, other critical inventory and manufacturing supplies, and to achieve better pricing. Other Contractual Commitments In the normal course of business, the Company may provide bank guarantees to support government hospital tenders in certain foreign jurisdictions. As of April 2, 2022, the Company had approximately $3.6 million in outstanding unsecured bank guarantees. In certain circumstances, the Company also provides limited indemnification within its various customer contracts whereby the Company indemnifies the parties to whom it sells its products with respect to potential infringement of intellectual property, and against bodily injury caused by a defective Company product. It is not possible to predict the maximum potential amount of future payments under these or similar agreements, due to the conditional nature of the Company’s obligations and the unique facts and circumstances involved. As of April 2, 2022, the Company had not incurred any significant costs related to contractual indemnification of its customers. Sound United Acquisition On February 15, 2022, the Company announced entry into an Agreement and Plan of Merger to acquire Viper Holdings Corporation, which owns Sound United, a consumer technology company that owns a portfolio of premium brands, including Bowers &amp; Wilkins ® , Denon ® , Polk Audio ® and Marantz ® . On April 11, 2022, the Company completed the acquisition and paid $1.025 billion , plus certain adjustments related to Sound United’s working capital. The purchase price and related costs were fu nded with cash on hand and proceeds from a New Credit Facility as disclosed in Note 15. Concentrations of Risk The Company is exposed to credit loss for the amount of its cash deposits with financial institutions in excess of federally insured limits. The Company invests a portion of its excess cash with major financial institutions. As of April 2, 2022, the Company had $720.1 million of bank balances, of which $5.5 million was covered by either the U.S. Federal Deposit Insurance Corporation limit or foreign countries’ deposit insurance organization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During the three months ended April 2, 2022 and April 3, 2021, revenue from the sale of the Company’s products to customers that are members of GPOs approximated 55.1% and 51.3% of total revenue, respectively. For the three months ended April 2, 2022, the Company had sales thro ugh two just-in-time distributors that represented 13.5% and 8.2% of total revenue, respectively. For the three months ended April 3, 2021, th e Company had sales through two just-in-time distributors that represented 13.7% and 10.8% of total revenue, respectively. As of April 2, 2022 and January 1, 2022, one customer represented 8.7% and 15.7%, respectively, of the Company’s accounts receivable balance. The receivable balance related to such customer is fully secured by a letter of credit. Litigation On January 2, 2014, a putative class action complaint was filed against the Company in the U.S. District Court for the Central District of California (District Court) by Physicians Healthsource, Inc.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March 26, 2019, an amended complaint was filed adding Radha Geismann, M.D. PC as an additional named plaintiff. On June 17, 2019, the plaintiffs filed their motion for class certification. On September 10, 2019, the parties filed motions for summary judgment. On September 30, 2019, the Company filed its opposition to the motion for class certification, and the plaintiffs filed their reply on October 7, 2019. On November 21, 2019, the District Court issued an order denying the plaintiffs’ motion for class certification and granting in part and denying in part the Company’s motion for summary judgment, and deferring ruling on the plaintiffs’ motion for summary judgment. On December 5, 2019, the plaintiffs filed a petition for permission to appeal the order denying class certification, which was denied on January 24, 2020. Trial of the individual plaintiffs’ claims was scheduled for June 2, 2020, but on April 1, 2020, the District Court vacated the trial date and directed the parties to conduct an in-person mediation. The mediation has not occurred and no new trial date has been set. On July 13, 2020, the District Court issued an order granting in part and denying in part the plaintiffs’ motion for summary judgment. The Company believes it has good and substantial defenses to the claims,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9, 2020, the Company filed a complaint against Apple Inc. (Apple) in the District Court for infringement of a number of patents, for trade secret misappropriation, and for ownership and correction of inventorship of a number of Apple patents listing one of its former employees as an inventor. The Company is seeking damages, injunctive relief, and declaratory judgment regarding ownership of the Apple patents. Apple filed petitions for Inter Partes review (IPR) of the asserted patents in the U.S. Patent and Trademark Office (PTO). The PTO instituted IPRs of the asserted patents. On October 13, 2020, the District Court stayed the patent infringement claims pending completion of the IPR proceedings. On February 5, 2021, the Company filed a fourth amended complaint. On February 26, 2021, Apple filed a partial motion to dismiss the trade secrets claim in the fourth amended complaint. On April 21, 2021, the District Court issued an order granting in part and denying in part the motion to dismiss. On May 5, 2021, Apple filed its answer to the fourth amended complaint. On December 7, 2021, Apple filed a motion for partial summary judgment on the trade secrets claim, which was denied on February 17, 2022. In the IPR proceedings, one or more of the challenged claims of three of the asserted patents were found valid. The challenged claims of eight of the asserted patents were found invalid. The IPR proceedings on one of the asserted patents are still pending. On April 12, 2022, the Company filed a notice of appeal with the U.S. Court of Appeals for the Federal Circuit seeking review of the IPR decisions on five of the asserted patents. On June 30, 2021, the Company filed a complaint with the U.S. International Trade Commission (ITC) against Apple for infringement of a number of other patents. The Company filed an amended complaint on July 12, 2021. On August 13, 2021, the ITC issued a Notice of Institution of Investigation on the asserted patents. An evidentiary hearing is scheduled for June 6-10, 2022, and the target date for completion of the ITC investigation is January 16, 2023. The Company is seeking an exclusion order and a permanent cease and desist order. Although the Company intends to vigorously pursue all of its legal remedies in its litigation with Apple, there is no guarantee that the Company will be successful in these effor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and Enterprise Reporting</t>
        </is>
      </c>
      <c r="B1" s="2" t="inlineStr">
        <is>
          <t>3 Months Ended</t>
        </is>
      </c>
    </row>
    <row r="2">
      <c r="B2" s="2" t="inlineStr">
        <is>
          <t>Apr. 02, 2022</t>
        </is>
      </c>
    </row>
    <row r="3">
      <c r="A3" s="3" t="inlineStr">
        <is>
          <t>Segment Reporting [Abstract]</t>
        </is>
      </c>
    </row>
    <row r="4">
      <c r="A4" s="4" t="inlineStr">
        <is>
          <t>Segment Information and Enterprise Reporting</t>
        </is>
      </c>
      <c r="B4" s="4" t="inlineStr">
        <is>
          <t>22. Segment Information and Enterprise Reporting The Company operates in one segment based upon the Company’s organizational structure and the way in which the Company’s chief operating decision maker, the CEO, reviews financial information presented on a consolidated basis, accompanied by disaggregated information about revenues by geographic region, for purposes of making operating decisions and assessing financial performance. In addition, the Company’s assets are primarily located in the U.S. The Company does not produce reports for, or measure the performance of, its geographic regions on any asset-based metrics. Therefore, geographic information is presented only for revenues and long-lived assets. The following schedule presents an analysis of the Company’s revenues based upon the geographic area to which the product was shipped (in thousands, except percentages): Three Months Ended April 2, April 3, Geographic area by destination: United States (U.S.) $ 197,777 65.0 % $ 204,197 68.3 % Europe, Middle East and Africa 60,953 20.0 59,624 19.9 Asia and Australia 34,570 11.4 26,900 9.0 North and South America (excluding the U.S.) 10,941 3.6 8,322 2.8 Revenue $ 304,241 100.0 % $ 299,043 100.0 % The Company’s consolidated long-lived assets (tangible non-current assets) by geographic area are (in thousands, except percentages): April 2, January 1, Long-lived assets by geographic area: United States $ 248,466 82.5 % $ 239,394 86.9 % International 52,678 17.5 36,046 13.1 Total long-lived assets $ 301,144 100.0 % $ 275,440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2, 2022</t>
        </is>
      </c>
      <c r="C1" s="2" t="inlineStr">
        <is>
          <t>Jan. 01, 2022</t>
        </is>
      </c>
    </row>
    <row r="2">
      <c r="A2" s="3" t="inlineStr">
        <is>
          <t>Statement of Financial Position [Abstract]</t>
        </is>
      </c>
    </row>
    <row r="3">
      <c r="A3" s="4" t="inlineStr">
        <is>
          <t>Accounts receivable, allowance for doubtful accounts</t>
        </is>
      </c>
      <c r="B3" s="6" t="n">
        <v>2528</v>
      </c>
      <c r="C3" s="6" t="n">
        <v>2182</v>
      </c>
    </row>
    <row r="4">
      <c r="A4" s="4" t="inlineStr">
        <is>
          <t>Preferred stock, par value</t>
        </is>
      </c>
      <c r="B4" s="6" t="n">
        <v>1</v>
      </c>
      <c r="C4" s="6" t="n">
        <v>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1</v>
      </c>
      <c r="C8" s="6" t="n">
        <v>1</v>
      </c>
    </row>
    <row r="9">
      <c r="A9" s="4" t="inlineStr">
        <is>
          <t>Common stock, shares authorized</t>
        </is>
      </c>
      <c r="B9" s="5" t="n">
        <v>100000000</v>
      </c>
      <c r="C9" s="5" t="n">
        <v>100000000</v>
      </c>
    </row>
    <row r="10">
      <c r="A10" s="4" t="inlineStr">
        <is>
          <t>Common Stock, Shares, Outstanding</t>
        </is>
      </c>
      <c r="B10" s="5" t="n">
        <v>55504000</v>
      </c>
      <c r="C10" s="5" t="n">
        <v>55335000</v>
      </c>
    </row>
    <row r="11">
      <c r="A11" s="4" t="inlineStr">
        <is>
          <t>Treasury Stock, Shares</t>
        </is>
      </c>
      <c r="B11" s="5" t="n">
        <v>16539000</v>
      </c>
      <c r="C11" s="5" t="n">
        <v>165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Apr. 02,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1, 2022 (fiscal year 2021), filed with the SEC on February 15, 2022. The results for the three months ended April 2, 2022 are not necessarily indicative of the results to be expected for the fiscal year ending December 31, 2022 (fiscal year 2022) or for any other interim period or for any future year.</t>
        </is>
      </c>
    </row>
    <row r="5">
      <c r="A5" s="4" t="inlineStr">
        <is>
          <t>Fiscal Periods</t>
        </is>
      </c>
      <c r="B5" s="4" t="inlineStr">
        <is>
          <t>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2 is a 52 week fiscal year ending December 31, 2022. All references to years in these notes to condensed consolidated financial statements are fiscal years unless otherwise noted.</t>
        </is>
      </c>
    </row>
    <row r="6">
      <c r="A6" s="4" t="inlineStr">
        <is>
          <t>Reclassifications</t>
        </is>
      </c>
      <c r="B6" s="4" t="inlineStr">
        <is>
          <t>Reclassifications Certain amounts in the accompanying condensed consolidated financial statements have been reclassified to conform to the current period presentation.</t>
        </is>
      </c>
    </row>
    <row r="7">
      <c r="A7" s="4" t="inlineStr">
        <is>
          <t>Use of Estimates</t>
        </is>
      </c>
      <c r="B7" s="4" t="inlineStr">
        <is>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t>
        </is>
      </c>
    </row>
    <row r="8">
      <c r="A8" s="4" t="inlineStr">
        <is>
          <t>Business Combinations</t>
        </is>
      </c>
      <c r="B8" s="4" t="inlineStr">
        <is>
          <t>Business Combinations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fair values of identifiable assets, liabilities and noncontrolling interests in the acquired entity, if applicable, is recorded as goodwill.</t>
        </is>
      </c>
    </row>
    <row r="9">
      <c r="A9" s="4" t="inlineStr">
        <is>
          <t>Fair Value of Measurements</t>
        </is>
      </c>
      <c r="B9" s="4" t="inlineStr">
        <is>
          <t>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 Company did not carry financial assets measured under the fair value hierarchy based on any of the three levels of inputs (Level 1, 2 and 3) other than cash and cash equivalents during either the three months ended April 2, 2022 or April 3, 2021.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t>
        </is>
      </c>
    </row>
    <row r="10">
      <c r="A10" s="4" t="inlineStr">
        <is>
          <t>Cash and Cash Equivalents</t>
        </is>
      </c>
      <c r="B10" s="4" t="inlineStr">
        <is>
          <t>Cash and Cash Equivalents The Company considers all highly liquid investments with an original maturity from date of purchase of three months or less, or highly liquid investments that are readily convertible into known amounts of cash, to be cash equivalents.</t>
        </is>
      </c>
    </row>
    <row r="11">
      <c r="A11" s="4" t="inlineStr">
        <is>
          <t>Accounts Receivable and Allowance for Credit Losses</t>
        </is>
      </c>
      <c r="B11" s="4" t="inlineStr">
        <is>
          <t>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each as a portfolio, and measures expected credit losses on such receivables using an aging methodology .</t>
        </is>
      </c>
    </row>
    <row r="12">
      <c r="A12" s="4" t="inlineStr">
        <is>
          <t>Inventory</t>
        </is>
      </c>
      <c r="B12" s="4" t="inlineStr">
        <is>
          <t>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t>
        </is>
      </c>
    </row>
    <row r="13">
      <c r="A13" s="4" t="inlineStr">
        <is>
          <t>Property and Equipment</t>
        </is>
      </c>
      <c r="B13" s="4" t="inlineStr">
        <is>
          <t>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Operating lease assets Lesser of useful life or term of lease Transportation, vehicles and other 4 to 20 years The Company classifies assets subject to operating leases within property, plant, and equipment, which are presented net of accumulated depreciation.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 reciable assets, the related cost and accumulated depreciation or amortization are removed from the accounts and any gain or loss on the sale or retirement is recognized in income.</t>
        </is>
      </c>
    </row>
    <row r="14">
      <c r="A14" s="4" t="inlineStr">
        <is>
          <t>Lessee Right-of-Use (ROU) Assets and Lease Liabilities</t>
        </is>
      </c>
      <c r="B14" s="4" t="inlineStr">
        <is>
          <t>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t>
        </is>
      </c>
    </row>
    <row r="15">
      <c r="A15" s="4" t="inlineStr">
        <is>
          <t>Intangible Assets</t>
        </is>
      </c>
      <c r="B15" s="4" t="inlineStr">
        <is>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t>
        </is>
      </c>
    </row>
    <row r="16">
      <c r="A16" s="4" t="inlineStr">
        <is>
          <t>Impairment of Goodwill, Intangible Assets and Other Long-Lived Assets</t>
        </is>
      </c>
      <c r="B16" s="4" t="inlineStr">
        <is>
          <t>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t>
        </is>
      </c>
    </row>
    <row r="17">
      <c r="A17" s="4" t="inlineStr">
        <is>
          <t>Revenue Recognition, and Deferred Revenue and Other Contract Liabilities</t>
        </is>
      </c>
      <c r="B17" s="4" t="inlineStr">
        <is>
          <t>Revenue Recognition, Deferred Revenue and Other Contract Liabilities The Company derives the majority of its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from fixed lease payments related to equipment supplied under sales-type lease arrangements is recognized once control over the equipment is transferred to the customer, while revenue related to equipment supplied under operating lease arrangements with fixed lease payments is recognized on a straight-line basis over the term of the lease and variable lease payments are recognized as they occur.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January 2, 2022, for contracts that contain variable lease payments, the Company also classifies as operating leases components that would result in a day one selling loss should they be otherwise classified as a sales-type lease.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t>
        </is>
      </c>
    </row>
    <row r="18">
      <c r="A18" s="4" t="inlineStr">
        <is>
          <t>Shipping and Handling Costs and Fees</t>
        </is>
      </c>
      <c r="B18" s="4" t="inlineStr">
        <is>
          <t>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t>
        </is>
      </c>
    </row>
    <row r="19">
      <c r="A19" s="4" t="inlineStr">
        <is>
          <t>Taxes Collected From Customers And Remitted To Governmental Authorities</t>
        </is>
      </c>
      <c r="B19" s="4" t="inlineStr">
        <is>
          <t>Taxes Collected From Customers and Remitted to Governmental Authorities The Company’s policy is to present revenue net of taxes collected from customers and remitted to governmental authorities.</t>
        </is>
      </c>
    </row>
    <row r="20">
      <c r="A20" s="4" t="inlineStr">
        <is>
          <t>Deferred Costs and Other Contract Assets</t>
        </is>
      </c>
      <c r="B20" s="4" t="inlineStr">
        <is>
          <t>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t>
        </is>
      </c>
    </row>
    <row r="21">
      <c r="A21" s="4" t="inlineStr">
        <is>
          <t>Product Warranty</t>
        </is>
      </c>
      <c r="B21" s="4" t="inlineStr">
        <is>
          <t xml:space="preserve">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warranty accrual were as follows (in thousands): Three Months Ended April 2, April 3, Warranty accrual, beginning of period $ 2,487 $ 2,740 Accrual for warranties issued 2,229 1,112 Changes in pre-existing warranties (including changes in estimates) (2,162) (733) Settlements made (93) (406) Warranty accrual, end of period $ 2,461 $ 2,713 </t>
        </is>
      </c>
    </row>
    <row r="22">
      <c r="A22" s="4" t="inlineStr">
        <is>
          <t>Litigation Costs and Contingencies</t>
        </is>
      </c>
      <c r="B22" s="4" t="inlineStr">
        <is>
          <t>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t>
        </is>
      </c>
    </row>
    <row r="23">
      <c r="A23" s="4" t="inlineStr">
        <is>
          <t>Comprehensive Income</t>
        </is>
      </c>
      <c r="B23" s="4" t="inlineStr">
        <is>
          <t>Comprehensive Income Comprehensive income includes foreign currency translation adjustments and any related tax benefits that have been excluded from net income and reflected in stockholders’ equity.</t>
        </is>
      </c>
    </row>
    <row r="24">
      <c r="A24" s="4" t="inlineStr">
        <is>
          <t>Net Income Per Share</t>
        </is>
      </c>
      <c r="B24" s="4" t="inlineStr">
        <is>
          <t xml:space="preserve">Net Income Per Share A computation of basic and diluted net income per share is as follows (in thousands, except per share data): Three Months Ended April 2, April 3, Net income $ 46,595 $ 53,383 Basic net income per share: Weighted-average shares outstanding - basic 55,420 55,200 Net income per basic share $ 0.84 $ 0.97 Diluted net income per share: Weighted-average shares outstanding - basic 55,420 55,200 Diluted share equivalents: stock options, RSUs and PSUs 1,890 2,701 Weighted-average shares outstanding - diluted 57,310 57,901 Net income per diluted share $ 0.81 $ 0.92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April 2, 2022 and April 3, 2021, weighted options to purchase 0.6 million and 0.2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t>
        </is>
      </c>
    </row>
    <row r="25">
      <c r="A25" s="4" t="inlineStr">
        <is>
          <t>Segment Information</t>
        </is>
      </c>
      <c r="B25" s="4" t="inlineStr">
        <is>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is>
      </c>
    </row>
    <row r="26">
      <c r="A26" s="4" t="inlineStr">
        <is>
          <t>Recently Issued Accounting Pronouncements</t>
        </is>
      </c>
      <c r="B26" s="4" t="inlineStr">
        <is>
          <t>Recently Adopted Accounting Pronouncements In July 2021, the Financial Accounting Standards Board (FASB) issued Accounting Standards Update (ASU) 2021-05, Leases (Topic 842), Lessors - Certain Leases with Variable Lease Payments (ASU 2021-05) . The new standard amends the original ASU No. 2016-02 lease standard by requiring lessors to classify leases as operating leases if they have variable lease payments that do not depend on an index or rate and would have selling losses at lease commencement if they were classified as sales-type. ASU 2021-05 is effective for annual reporting periods beginning after December 15, 2021, and for interim periods within those years, and may be adopted either prospectively or on a retrospective basis for leases that commenced or were modified after the date of initial adoption of ASC 842. On January 2, 2022, the Company adopted ASU 2021-05 prospectively for leases that commenced or were modified on or after the date of adoption. As a result, certain leases which would have previously been classified as lease receivables (sales-type leases) were classified as operating leases, as they were determined to have variable lease payments that do not depend on an index or rate and would have selling losses at lease commencement. For leases that are classified as operating leases, the Company recorded these operating lease assets within property, plant, and equipment, net of accumulated depreciation. The equipment costs associated with such new operating leases were initially deferred and will subsequently be amortized over the lease term on a straight-line basis, rather than being immediately recognized upon lease commencement. Similarly, revenue associated with such new operating leases is now being recognized over the term of the lease, rather than being immediately recognized at the date of the lease commencement. See Notes 6, 8 and 13 of these condensed consolidated financial statements for further details. Recently Issued Accounting Pronouncements In March 2020, the FASB issued ASU No. 2020-04, Reference Rate Reform (Topic 848): Facilitation of the Effects of Reference Rate Reform on Financial Reporting (ASU 2020-04) . The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lassify held-to-maturity debt securities that reference an interest rate affected by reference rate reform. ASU 2020-04 is effective beginning on March 12, 2020, and the Company may elect to apply this standard prospectively through December 31, 2022. The relief is temporary and generally cannot be applied to contract modifications that occur after December 31, 2022 or hedging relationships entered into or evaluated after that date. However, certain optional expedients can be applied to hedging relationships evaluated in periods after December 31, 2022. The Company is currently evaluating the expected impact of this standard, but does not expect it to have a material impact on its consolidated financial statements upon adoption. In January 2021, the FASB issued ASU No. 2021-01, Reference Rate Reform (Topic 848): Scope (ASU 2021-01) . The standard clarified the scope and application of the original guidance. ASU 2021-01 is effective as of March 12, 2020 through December 31, 2022 and may be applied to contract modifications and hedging relationships from the beginning of an interim period that includes or is subsequent to March 12, 2020. The Company is currently evaluating the expected impact of this standard, but does not expect it to have a material impact on its consolidated financial statement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Apr. 02, 2022</t>
        </is>
      </c>
    </row>
    <row r="3">
      <c r="A3" s="3" t="inlineStr">
        <is>
          <t>Accounting Policies [Abstract]</t>
        </is>
      </c>
    </row>
    <row r="4">
      <c r="A4" s="4" t="inlineStr">
        <is>
          <t>Property, Plant and Equipmen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Operating lease assets Lesser of useful life or term of lease Transportation, vehicles and other 4 to 20 years Property and equipment, net, consists of the following (in thousands): April 2, January 1, Building and building improvements $ 142,303 $ 142,132 Machinery, equipment and tooling 107,122 103,451 Land 57,368 57,027 Computer equipment and software 33,517 32,450 Transportation, vehicles and other 33,053 33,082 Leasehold improvements 22,405 21,894 Furniture and office equipment 14,276 14,200 Operating lease assets (1) 9,930 — Demonstration units 869 949 Construction-in-progress (CIP) 42,534 25,109 Total property and equipment 463,377 430,294 Accumulated depreciation (163,833) (157,501) Property and equipment, net $ 299,544 $ 272,793 </t>
        </is>
      </c>
    </row>
    <row r="5">
      <c r="A5" s="4" t="inlineStr">
        <is>
          <t>Changes in Product Warranty Accrual</t>
        </is>
      </c>
      <c r="B5" s="4" t="inlineStr">
        <is>
          <t xml:space="preserve">Changes in the warranty accrual were as follows (in thousands): Three Months Ended April 2, April 3, Warranty accrual, beginning of period $ 2,487 $ 2,740 Accrual for warranties issued 2,229 1,112 Changes in pre-existing warranties (including changes in estimates) (2,162) (733) Settlements made (93) (406) Warranty accrual, end of period $ 2,461 $ 2,713 </t>
        </is>
      </c>
    </row>
    <row r="6">
      <c r="A6" s="4" t="inlineStr">
        <is>
          <t>Reconciliation of Basic and Diluted Net Income Per Share</t>
        </is>
      </c>
      <c r="B6" s="4" t="inlineStr">
        <is>
          <t xml:space="preserve">A computation of basic and diluted net income per share is as follows (in thousands, except per share data): Three Months Ended April 2, April 3, Net income $ 46,595 $ 53,383 Basic net income per share: Weighted-average shares outstanding - basic 55,420 55,200 Net income per basic share $ 0.84 $ 0.97 Diluted net income per share: Weighted-average shares outstanding - basic 55,420 55,200 Diluted share equivalents: stock options, RSUs and PSUs 1,890 2,701 Weighted-average shares outstanding - diluted 57,310 57,901 Net income per diluted share $ 0.81 $ 0.92 </t>
        </is>
      </c>
    </row>
    <row r="7">
      <c r="A7" s="4" t="inlineStr">
        <is>
          <t>Supplemental Cash Flow Information</t>
        </is>
      </c>
      <c r="B7" s="4" t="inlineStr">
        <is>
          <t xml:space="preserve">Supplemental cash flow information includes the following (in thousands): Three Months Ended April 2, April 3, Cash paid during the year for: Interest expense $ 90 $ 66 Income taxes 5,802 1,118 Operating lease liabilities 2,075 1,763 Non-cash operating activities: ROU assets obtained in exchange for lease liabilities $ 8,320 $ 3,316 Non-cash investing activities: Unpaid purchases of property and equipment $ 5,683 $ 1,608 Unpaid strategic investments 2,300 — Deposit release to acquire noncontrolling interest (1) — 3,374 Non-cash financing activities: Unsettled common stock proceeds from option exercises $ 270 $ 142 Reconciliation of cash, cash equivalents and restricted cash: Cash and cash equivalents $ 720,108 $ 551,992 Restricted cash 2,911 2,224 Total cash, cash equivalents and restricted cash shown in the condensed consolidated statements of cash flows $ 723,019 $ 554,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2</t>
        </is>
      </c>
    </row>
    <row r="3">
      <c r="A3" s="3" t="inlineStr">
        <is>
          <t>Inventory Disclosure [Abstract]</t>
        </is>
      </c>
    </row>
    <row r="4">
      <c r="A4" s="4" t="inlineStr">
        <is>
          <t>Components of Inventory</t>
        </is>
      </c>
      <c r="B4" s="4" t="inlineStr">
        <is>
          <t xml:space="preserve">Inventories consist of the following (in thousands): April 2, January 1, Raw materials $ 142,533 $ 128,319 Work-in-process 16,377 17,140 Finished goods 54,575 55,911 Total inventories $ 213,485 $ 201,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Apr. 02, 2022</t>
        </is>
      </c>
    </row>
    <row r="3">
      <c r="A3" s="3" t="inlineStr">
        <is>
          <t>Deferred Costs, Capitalized, Prepaid, and Other Assets Disclosure [Abstract]</t>
        </is>
      </c>
    </row>
    <row r="4">
      <c r="A4" s="4" t="inlineStr">
        <is>
          <t>Schedule of Other Non-Current Assets</t>
        </is>
      </c>
      <c r="B4" s="4" t="inlineStr">
        <is>
          <t xml:space="preserve">Other current assets consist of the following (in thousands): April 2, January 1, Prepaid expenses $ 35,679 $ 30,879 Lease receivable, current 28,633 28,666 Indirect taxes receivable 13,527 12,847 Prepaid rebates and royalties, current 4,447 2,785 Restricted cash (1) 2,826 3,041 Prepaid income taxes 1,883 7,009 Customer notes receivable 1,239 2,410 Other current assets 3,039 3,390 Total other current assets $ 91,273 $ 91,027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thousands): April 2, January 1, Lessee ROU assets, net $ 36,509 $ 30,486 Strategic investments 13,832 13,830 Prepaid deposits and other 3,887 3,863 Other non-current assets 393 402 Total non-current assets $ 54,621 $ 48,5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 Receivable (Tables)</t>
        </is>
      </c>
      <c r="B1" s="2" t="inlineStr">
        <is>
          <t>3 Months Ended</t>
        </is>
      </c>
    </row>
    <row r="2">
      <c r="B2" s="2" t="inlineStr">
        <is>
          <t>Apr. 02, 2022</t>
        </is>
      </c>
    </row>
    <row r="3">
      <c r="A3" s="3" t="inlineStr">
        <is>
          <t>Leases [Abstract]</t>
        </is>
      </c>
    </row>
    <row r="4">
      <c r="A4" s="4" t="inlineStr">
        <is>
          <t>Sale-Type Lease Receivable</t>
        </is>
      </c>
      <c r="B4" s="4" t="inlineStr">
        <is>
          <t xml:space="preserve">Sales-ty pe lease receivables consists of the following (in thousands): April 2, January 1, Lease receivable, gross $ 102,817 $ 102,609 Allowance for credit loss (262) (255) Lease receivable, net 102,555 102,354 Less: lease receivable, current (28,633) (28,666) Lease receivable, non-current $ 73,922 $ 73,688 </t>
        </is>
      </c>
    </row>
    <row r="5">
      <c r="A5" s="4" t="inlineStr">
        <is>
          <t>Sales-type Lease, Lease Receivable, Maturity</t>
        </is>
      </c>
      <c r="B5" s="4" t="inlineStr">
        <is>
          <t xml:space="preserve">As of April 2, 2022, estimated future maturities of customer sales-type lease receivables and operating lease payments for each of the following fiscal years are as follows (in thousands): Fiscal year Future Lease Receivables/Payments Sales-Type Leases Operating Leases 2022 (balance of year) $ 21,887 $ 926 2023 25,614 1,224 2024 21,994 1,153 2025 16,096 1,099 2026 9,279 928 Thereafter 7,685 2,021 Total 102,555 $ 7,351 Less: imputed interest (1) — Present value of total lease payments $ 102,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Contract Assets (Tables)</t>
        </is>
      </c>
      <c r="B1" s="2" t="inlineStr">
        <is>
          <t>3 Months Ended</t>
        </is>
      </c>
    </row>
    <row r="2">
      <c r="B2" s="2" t="inlineStr">
        <is>
          <t>Apr. 02, 2022</t>
        </is>
      </c>
    </row>
    <row r="3">
      <c r="A3" s="3" t="inlineStr">
        <is>
          <t>Deferred Costs, Capitalized, Prepaid, and Other Assets Disclosure [Abstract]</t>
        </is>
      </c>
    </row>
    <row r="4">
      <c r="A4" s="4" t="inlineStr">
        <is>
          <t>Schedule of Deferred Costs and Other Contract Assets</t>
        </is>
      </c>
      <c r="B4" s="4" t="inlineStr">
        <is>
          <t xml:space="preserve">Deferred costs and other contract assets consist of the following (in thousands): April 2, January 1, Deferred commissions $ 13,313 $ 11,878 Prepaid contract allowances 11,796 8,598 Unbilled contract receivables 6,324 4,970 Deferred equipment agreements, net 1,600 2,647 Deferred costs and other contract assets $ 33,033 $ 28,0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Apr. 02, 2022</t>
        </is>
      </c>
    </row>
    <row r="3">
      <c r="A3" s="3" t="inlineStr">
        <is>
          <t>Property, Plant and Equipment [Abstract]</t>
        </is>
      </c>
    </row>
    <row r="4">
      <c r="A4" s="4" t="inlineStr">
        <is>
          <t>Schedule of Property, Plant and Equipment</t>
        </is>
      </c>
      <c r="B4" s="4" t="inlineStr">
        <is>
          <t xml:space="preserve">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Operating lease assets Lesser of useful life or term of lease Transportation, vehicles and other 4 to 20 years Property and equipment, net, consists of the following (in thousands): April 2, January 1, Building and building improvements $ 142,303 $ 142,132 Machinery, equipment and tooling 107,122 103,451 Land 57,368 57,027 Computer equipment and software 33,517 32,450 Transportation, vehicles and other 33,053 33,082 Leasehold improvements 22,405 21,894 Furniture and office equipment 14,276 14,200 Operating lease assets (1) 9,930 — Demonstration units 869 949 Construction-in-progress (CIP) 42,534 25,109 Total property and equipment 463,377 430,294 Accumulated depreciation (163,833) (157,501) Property and equipment, net $ 299,544 $ 272,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Apr. 02, 2022</t>
        </is>
      </c>
    </row>
    <row r="3">
      <c r="A3" s="3" t="inlineStr">
        <is>
          <t>Goodwill and Intangible Assets Disclosure [Abstract]</t>
        </is>
      </c>
    </row>
    <row r="4">
      <c r="A4" s="4" t="inlineStr">
        <is>
          <t>Schedule of Finite-Lived Intangible Assets</t>
        </is>
      </c>
      <c r="B4" s="4" t="inlineStr">
        <is>
          <t xml:space="preserve">Intangible assets, net, consist of the following (in thousands): April 2, January 1, Patents $ 31,459 $ 31,513 Acquired technologies 28,213 28,371 Customer relationships 24,614 24,624 Trademarks 12,558 12,210 Licenses 8,698 8,108 Licenses-related party 7,500 7,500 Other 7,000 6,203 Total intangible assets 120,042 118,529 Accumulated amortization (47,764) (46,027) Intangible assets, net $ 72,278 $ 72,502 </t>
        </is>
      </c>
    </row>
    <row r="5">
      <c r="A5" s="4" t="inlineStr">
        <is>
          <t>Schedule of Finite-Lived Intangible Assets, Future Amortization Expense</t>
        </is>
      </c>
      <c r="B5" s="4" t="inlineStr">
        <is>
          <t xml:space="preserve">Estimated amortization expense for each of the next fiscal years is as follows (in thousands): Fiscal year Amount 2022 (balance of year) $ 9,142 2023 7,894 2024 7,471 2025 6,507 2026 5,610 Thereafter 35,654 Total $ 72,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3 Months Ended</t>
        </is>
      </c>
    </row>
    <row r="2">
      <c r="B2" s="2" t="inlineStr">
        <is>
          <t>Apr. 02, 2022</t>
        </is>
      </c>
    </row>
    <row r="3">
      <c r="A3" s="3" t="inlineStr">
        <is>
          <t>Goodwill [Abstract]</t>
        </is>
      </c>
    </row>
    <row r="4">
      <c r="A4" s="4" t="inlineStr">
        <is>
          <t>Schedule of Goodwill</t>
        </is>
      </c>
      <c r="B4" s="4" t="inlineStr">
        <is>
          <t xml:space="preserve">Changes in goodwill were as follows (in thousands): Three Months Ended Goodwill, beginning of period $ 100,334 Foreign currency translation adjustment (1,006) Goodwill, end of period $ 99,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ROU Assets and Lease Liabilities (Tables)</t>
        </is>
      </c>
      <c r="B1" s="2" t="inlineStr">
        <is>
          <t>3 Months Ended</t>
        </is>
      </c>
    </row>
    <row r="2">
      <c r="B2" s="2" t="inlineStr">
        <is>
          <t>Apr. 02, 2022</t>
        </is>
      </c>
    </row>
    <row r="3">
      <c r="A3" s="3" t="inlineStr">
        <is>
          <t>Leases [Abstract]</t>
        </is>
      </c>
    </row>
    <row r="4">
      <c r="A4" s="4" t="inlineStr">
        <is>
          <t>Lessee Operating Lease Balance Sheet Classification</t>
        </is>
      </c>
      <c r="B4" s="4" t="inlineStr">
        <is>
          <t xml:space="preserve">The balance sheet classifications for amounts related to the Company’s operating leases for which it is the lessee are as follows (in thousands): Balance sheet classification April 2, January 1, Lessee ROU assets Other non-current assets $ 36,509 $ 30,486 Lessee current lease liabilities Other current liabilities 8,077 6,371 Lessee non-current lease liabilities Other non-current liabilities 30,824 26,290 Total operating lease liabilities $ 38,901 $ 32,661 </t>
        </is>
      </c>
    </row>
    <row r="5">
      <c r="A5" s="4" t="inlineStr">
        <is>
          <t>Lessee, Operating Lease, Liability, Maturity</t>
        </is>
      </c>
      <c r="B5" s="4" t="inlineStr">
        <is>
          <t>As of April 2, 2022, estimated future operating lease payments for each of the following fiscal years were as follows (in thousands): Fiscal year Amount 2022 (balance of year) $ 6,919 2023 8,982 2024 7,707 2025 5,825 2026 3,216 Thereafter (1) 9,383 Total 42,032 Less: imputed interest (3,131) Present value of total lease payments $ 38,901 ______________ (1) Includes optional renewal period for certain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Condensed Consolidated Statement of Operations - USD ($) shares in Thousands, $ in Thousands</t>
        </is>
      </c>
      <c r="B1" s="2" t="inlineStr">
        <is>
          <t>3 Months Ended</t>
        </is>
      </c>
    </row>
    <row r="2">
      <c r="B2" s="2" t="inlineStr">
        <is>
          <t>Apr. 02, 2022</t>
        </is>
      </c>
      <c r="C2" s="2" t="inlineStr">
        <is>
          <t>Apr. 03, 2021</t>
        </is>
      </c>
    </row>
    <row r="3">
      <c r="A3" s="3" t="inlineStr">
        <is>
          <t>Income Statement [Abstract]</t>
        </is>
      </c>
    </row>
    <row r="4">
      <c r="A4" s="4" t="inlineStr">
        <is>
          <t>Revenue</t>
        </is>
      </c>
      <c r="B4" s="6" t="n">
        <v>304241</v>
      </c>
      <c r="C4" s="6" t="n">
        <v>299043</v>
      </c>
    </row>
    <row r="5">
      <c r="A5" s="4" t="inlineStr">
        <is>
          <t>Cost of goods sold</t>
        </is>
      </c>
      <c r="B5" s="5" t="n">
        <v>99477</v>
      </c>
      <c r="C5" s="5" t="n">
        <v>102168</v>
      </c>
    </row>
    <row r="6">
      <c r="A6" s="4" t="inlineStr">
        <is>
          <t>Gross profit</t>
        </is>
      </c>
      <c r="B6" s="5" t="n">
        <v>204764</v>
      </c>
      <c r="C6" s="5" t="n">
        <v>196875</v>
      </c>
    </row>
    <row r="7">
      <c r="A7" s="4" t="inlineStr">
        <is>
          <t>Selling, general and administrative</t>
        </is>
      </c>
      <c r="B7" s="5" t="n">
        <v>108900</v>
      </c>
      <c r="C7" s="5" t="n">
        <v>96700</v>
      </c>
    </row>
    <row r="8">
      <c r="A8" s="4" t="inlineStr">
        <is>
          <t>Research and development</t>
        </is>
      </c>
      <c r="B8" s="5" t="n">
        <v>36119</v>
      </c>
      <c r="C8" s="5" t="n">
        <v>34511</v>
      </c>
    </row>
    <row r="9">
      <c r="A9" s="4" t="inlineStr">
        <is>
          <t>Total operating expenses</t>
        </is>
      </c>
      <c r="B9" s="5" t="n">
        <v>145019</v>
      </c>
      <c r="C9" s="5" t="n">
        <v>131211</v>
      </c>
    </row>
    <row r="10">
      <c r="A10" s="4" t="inlineStr">
        <is>
          <t>Operating income</t>
        </is>
      </c>
      <c r="B10" s="5" t="n">
        <v>59745</v>
      </c>
      <c r="C10" s="5" t="n">
        <v>65664</v>
      </c>
    </row>
    <row r="11">
      <c r="A11" s="4" t="inlineStr">
        <is>
          <t>Non-operating loss</t>
        </is>
      </c>
      <c r="B11" s="5" t="n">
        <v>-608</v>
      </c>
      <c r="C11" s="5" t="n">
        <v>-737</v>
      </c>
    </row>
    <row r="12">
      <c r="A12" s="4" t="inlineStr">
        <is>
          <t>Income before provision for income taxes</t>
        </is>
      </c>
      <c r="B12" s="5" t="n">
        <v>59137</v>
      </c>
      <c r="C12" s="5" t="n">
        <v>64927</v>
      </c>
    </row>
    <row r="13">
      <c r="A13" s="4" t="inlineStr">
        <is>
          <t>Provision for income taxes</t>
        </is>
      </c>
      <c r="B13" s="5" t="n">
        <v>12542</v>
      </c>
      <c r="C13" s="5" t="n">
        <v>11544</v>
      </c>
    </row>
    <row r="14">
      <c r="A14" s="4" t="inlineStr">
        <is>
          <t>Net income</t>
        </is>
      </c>
      <c r="B14" s="6" t="n">
        <v>46595</v>
      </c>
      <c r="C14" s="6" t="n">
        <v>53383</v>
      </c>
    </row>
    <row r="15">
      <c r="A15" s="4" t="inlineStr">
        <is>
          <t>Basic</t>
        </is>
      </c>
      <c r="B15" s="7" t="n">
        <v>0.84</v>
      </c>
      <c r="C15" s="7" t="n">
        <v>0.97</v>
      </c>
    </row>
    <row r="16">
      <c r="A16" s="4" t="inlineStr">
        <is>
          <t>Diluted</t>
        </is>
      </c>
      <c r="B16" s="7" t="n">
        <v>0.8100000000000001</v>
      </c>
      <c r="C16" s="7" t="n">
        <v>0.92</v>
      </c>
    </row>
    <row r="17">
      <c r="A17" s="4" t="inlineStr">
        <is>
          <t>Basic</t>
        </is>
      </c>
      <c r="B17" s="5" t="n">
        <v>55420</v>
      </c>
      <c r="C17" s="5" t="n">
        <v>55200</v>
      </c>
    </row>
    <row r="18">
      <c r="A18" s="4" t="inlineStr">
        <is>
          <t>Diluted</t>
        </is>
      </c>
      <c r="B18" s="5" t="n">
        <v>57310</v>
      </c>
      <c r="C18" s="5" t="n">
        <v>57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3 Months Ended</t>
        </is>
      </c>
    </row>
    <row r="2">
      <c r="B2" s="2" t="inlineStr">
        <is>
          <t>Apr. 02, 2022</t>
        </is>
      </c>
    </row>
    <row r="3">
      <c r="A3" s="3" t="inlineStr">
        <is>
          <t>Other Assets, Longterm [Abstract]</t>
        </is>
      </c>
    </row>
    <row r="4">
      <c r="A4" s="4" t="inlineStr">
        <is>
          <t>Schedule of Other Non-Current Assets</t>
        </is>
      </c>
      <c r="B4" s="4" t="inlineStr">
        <is>
          <t xml:space="preserve">Other current assets consist of the following (in thousands): April 2, January 1, Prepaid expenses $ 35,679 $ 30,879 Lease receivable, current 28,633 28,666 Indirect taxes receivable 13,527 12,847 Prepaid rebates and royalties, current 4,447 2,785 Restricted cash (1) 2,826 3,041 Prepaid income taxes 1,883 7,009 Customer notes receivable 1,239 2,410 Other current assets 3,039 3,390 Total other current assets $ 91,273 $ 91,027 ______________ (1) Restricted cash includes funds received from the Bill and Melinda Gates Foundation. As the Company incurs costs associated with research and development related to this project, on a quarterly basis, the Company reclasses amounts from the grant to offset costs incurred. Other non-current assets consist of the following (in thousands): April 2, January 1, Lessee ROU assets, net $ 36,509 $ 30,486 Strategic investments 13,832 13,830 Prepaid deposits and other 3,887 3,863 Other non-current assets 393 402 Total non-current assets $ 54,621 $ 48,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Other Contract Liabilities (Tables)</t>
        </is>
      </c>
      <c r="B1" s="2" t="inlineStr">
        <is>
          <t>3 Months Ended</t>
        </is>
      </c>
    </row>
    <row r="2">
      <c r="B2" s="2" t="inlineStr">
        <is>
          <t>Apr. 02, 2022</t>
        </is>
      </c>
    </row>
    <row r="3">
      <c r="A3" s="3" t="inlineStr">
        <is>
          <t>Revenue Recognition and Deferred Revenue [Abstract]</t>
        </is>
      </c>
    </row>
    <row r="4">
      <c r="A4" s="4" t="inlineStr">
        <is>
          <t>Contract with Customer, Asset and Liability</t>
        </is>
      </c>
      <c r="B4" s="4" t="inlineStr">
        <is>
          <t xml:space="preserve">Deferred revenue and other contract liabilities consist of the following (in thousands): April 2, January 1, Deferred revenue $ 32,245 $ 35,127 Accrued rebates and allowances 14,881 13,628 Accrued customer reimbursements 7,249 7,424 Total deferred revenue and other contract liabilities 54,375 56,179 Less: Non-current portion of deferred revenue (5,640) (5,302) Deferred revenue and other contract liabilities - current $ 48,735 $ 50,877 Changes in deferred revenue were as follows (in thousands): Three Months Ended Deferred revenue, beginning of the period $ 35,127 Revenue deferred during the period 5,416 Recognition of revenue deferred in prior periods (8,298) Deferred revenue, end of the period $ 32,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Apr. 02, 2022</t>
        </is>
      </c>
    </row>
    <row r="3">
      <c r="A3" s="3" t="inlineStr">
        <is>
          <t>Accrued Liabilities [Abstract]</t>
        </is>
      </c>
    </row>
    <row r="4">
      <c r="A4" s="4" t="inlineStr">
        <is>
          <t>Schedule Other Current Liabilities</t>
        </is>
      </c>
      <c r="B4" s="4" t="inlineStr">
        <is>
          <t xml:space="preserve">Other current liabilities consist of the following (in thousands): April 2, January 1, Accrued indirect taxes payable $ 13,245 $ 16,302 Income tax payable 13,238 11,996 Accrued expenses 11,865 12,061 Lessee lease liabilities, current 8,077 6,371 Accrued legal fees 7,846 7,136 Related party payables 3,218 5,618 Accrued warranty 2,461 2,487 Accrued property taxes 2,112 1,989 Accrued donations 1,607 1,707 Other current liabilities 4,524 4,730 Total other current liabilities $ 68,193 $ 70,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Current Liabilities (Tables)</t>
        </is>
      </c>
      <c r="B1" s="2" t="inlineStr">
        <is>
          <t>3 Months Ended</t>
        </is>
      </c>
    </row>
    <row r="2">
      <c r="B2" s="2" t="inlineStr">
        <is>
          <t>Apr. 02, 2022</t>
        </is>
      </c>
    </row>
    <row r="3">
      <c r="A3" s="3" t="inlineStr">
        <is>
          <t>Other Liabilities, Long Term [Abstract]</t>
        </is>
      </c>
    </row>
    <row r="4">
      <c r="A4" s="4" t="inlineStr">
        <is>
          <t>Schedule of Components Of Other Liabilities Long Term Table</t>
        </is>
      </c>
      <c r="B4" s="4" t="inlineStr">
        <is>
          <t xml:space="preserve">Other non-current liabilities consist of the following (in thousands): April 2, January 1, Lessee non-current lease liabilities $ 30,824 $ 26,290 Income tax payable, non-current 16,980 16,980 Unrecognized tax benefits 15,361 14,864 Deferred tax liabilities 3,280 5,112 Other 5,902 5,783 Total other non-current liabilities $ 72,347 $ 69,0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2</t>
        </is>
      </c>
    </row>
    <row r="3">
      <c r="A3" s="3" t="inlineStr">
        <is>
          <t>Share-based Payment Arrangement [Abstract]</t>
        </is>
      </c>
    </row>
    <row r="4">
      <c r="A4" s="4" t="inlineStr">
        <is>
          <t>Schedule of Number and Weighted Average Exercise Price of Options Issued and Outstanding under all Stock Option Plans</t>
        </is>
      </c>
      <c r="B4" s="4" t="inlineStr">
        <is>
          <t xml:space="preserve">The number and weighted-average exercise price of options issued and outstanding under all of the Company’s equity plans are as follows (in thousands, except for weighted-average exercise prices): Three Months Ended Shares Weighted-Average Options outstanding, beginning of period 2,971 $ 81.38 Granted 115 157.53 Canceled (15) 152.44 Exercised (53) 51.30 Options outstanding, end of period 3,018 $ 84.50 Options exercisable, end of period 2,271 $ 62.83 </t>
        </is>
      </c>
    </row>
    <row r="5">
      <c r="A5" s="4" t="inlineStr">
        <is>
          <t>Schedule of Share-based Compensation, Restricted Stock Units Award Activity</t>
        </is>
      </c>
      <c r="B5" s="4" t="inlineStr">
        <is>
          <t xml:space="preserve">The number of RSUs issued and outstanding under all of the Company’s equity plans are as follows (in thousands, except for weighted-average grant date fair value amounts): Three Months Ended Units Weighted-Average Grant RSUs outstanding, beginning of period 2,916 $ 104.13 Granted 131 160.31 Canceled (6) 233.44 Vested (37) 179.76 RSUs outstanding, end of period 3,004 $ 105.38 </t>
        </is>
      </c>
    </row>
    <row r="6">
      <c r="A6" s="4" t="inlineStr">
        <is>
          <t>Schedule of Nonvested Performance-based Units Activity</t>
        </is>
      </c>
      <c r="B6" s="4" t="inlineStr">
        <is>
          <t>The number of PSUs outstanding under all of the Company’s equity plans are as follows (in thousands, except for weighted-average grant date fair value amounts): Three Months Ended Units Weighted-Average Grant PSUs outstanding, beginning of period 303 $ 168.68 Granted (1) 159 150.68 Canceled — — Expired — — Vested (191) 127.46 PSUs outstanding, end of period 271 $ 187.39 ______________ (1) On February 14, 2022, the Audit Committee approved the weighted payout percentage for the 2019 PSU awards (three-year performance period), which were based upon the actual fiscal 2021 performance against pre-established performance objectives. Included in the granted amount are those additional PSUs earned based on actual performance achieved. These PSUs were originally awarded at target.</t>
        </is>
      </c>
    </row>
    <row r="7">
      <c r="A7" s="4" t="inlineStr">
        <is>
          <t>Schedule of Range of Assumptions Used and Resulting Weighted-Average Fair Value of Options Granted at Date of Grant</t>
        </is>
      </c>
      <c r="B7" s="4" t="inlineStr">
        <is>
          <t>The range of assumptions used and the resulting weighted-average fair value of options granted at the date of grant were as follows: Three Months Ended April 2, April 3, Risk-free interest rate 1.0% to 1.9% 0.3% to 0.9% Expected term (in years) 5.7 5.6 Estimated volatility 31.2% to 38.9% 30.9% to 34.7% Expected dividends 0% 0% Weighted-average fair value of options granted $51.87 $75.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operating income (Tables)</t>
        </is>
      </c>
      <c r="B1" s="2" t="inlineStr">
        <is>
          <t>3 Months Ended</t>
        </is>
      </c>
    </row>
    <row r="2">
      <c r="B2" s="2" t="inlineStr">
        <is>
          <t>Apr. 02, 2022</t>
        </is>
      </c>
    </row>
    <row r="3">
      <c r="A3" s="3" t="inlineStr">
        <is>
          <t>Nonoperating Income (Expense) [Abstract]</t>
        </is>
      </c>
    </row>
    <row r="4">
      <c r="A4" s="4" t="inlineStr">
        <is>
          <t>Schedule of Other Nonoperating Income (Expense)</t>
        </is>
      </c>
      <c r="B4" s="4" t="inlineStr">
        <is>
          <t>Non-operating loss consists of the following (in thousands): Three Months Ended April 2, April 3, Interest income $ 293 $ 217 Interest expense (102) (84) Realized and unrealized foreign currency losses (799) (870) Total $ (608) $ (7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Enterprise Reporting (Tables)</t>
        </is>
      </c>
      <c r="B1" s="2" t="inlineStr">
        <is>
          <t>3 Months Ended</t>
        </is>
      </c>
    </row>
    <row r="2">
      <c r="B2" s="2" t="inlineStr">
        <is>
          <t>Apr. 02, 2022</t>
        </is>
      </c>
    </row>
    <row r="3">
      <c r="A3" s="3" t="inlineStr">
        <is>
          <t>Segment Reporting [Abstract]</t>
        </is>
      </c>
    </row>
    <row r="4">
      <c r="A4" s="4" t="inlineStr">
        <is>
          <t>Schedule of Revenue from External Customers Attributed to Foreign Countries by Geographic Area</t>
        </is>
      </c>
      <c r="B4" s="4" t="inlineStr">
        <is>
          <t>The following schedule presents an analysis of the Company’s revenues based upon the geographic area to which the product was shipped (in thousands, except percentages): Three Months Ended April 2, April 3, Geographic area by destination: United States (U.S.) $ 197,777 65.0 % $ 204,197 68.3 % Europe, Middle East and Africa 60,953 20.0 59,624 19.9 Asia and Australia 34,570 11.4 26,900 9.0 North and South America (excluding the U.S.) 10,941 3.6 8,322 2.8 Revenue $ 304,241 100.0 % $ 299,043 100.0 %</t>
        </is>
      </c>
    </row>
    <row r="5">
      <c r="A5" s="4" t="inlineStr">
        <is>
          <t>Schedule of Long-lived Assets by Geographic Areas</t>
        </is>
      </c>
      <c r="B5" s="4" t="inlineStr">
        <is>
          <t>The Company’s consolidated long-lived assets (tangible non-current assets) by geographic area are (in thousands, except percentages): April 2, January 1, Long-lived assets by geographic area: United States $ 248,466 82.5 % $ 239,394 86.9 % International 52,678 17.5 36,046 13.1 Total long-lived assets $ 301,144 100.0 % $ 275,440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Performance Obligation (Details)</t>
        </is>
      </c>
      <c r="B1" s="2" t="inlineStr">
        <is>
          <t>Apr. 02, 2022</t>
        </is>
      </c>
    </row>
    <row r="2">
      <c r="A2" s="4" t="inlineStr">
        <is>
          <t>Revenue, Remaining Performance Obligation, Expected Timing of Satisfaction, Start Date [Axis]: 2022-10-01</t>
        </is>
      </c>
    </row>
    <row r="3">
      <c r="A3" s="3" t="inlineStr">
        <is>
          <t>Summary Of Significant Accounting Policies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Axis]: 2024-07-03 | Minimum</t>
        </is>
      </c>
    </row>
    <row r="6">
      <c r="A6" s="3" t="inlineStr">
        <is>
          <t>Summary Of Significant Accounting Policies [Line Items]</t>
        </is>
      </c>
    </row>
    <row r="7">
      <c r="A7" s="4" t="inlineStr">
        <is>
          <t>Revenue, Remaining Performance Obligation, Expected Timing of Satisfaction, Period</t>
        </is>
      </c>
      <c r="B7" s="4" t="inlineStr">
        <is>
          <t>3 years</t>
        </is>
      </c>
    </row>
    <row r="8">
      <c r="A8" s="4" t="inlineStr">
        <is>
          <t>Revenue, Remaining Performance Obligation, Expected Timing of Satisfaction, Start Date [Axis]: 2026-10-01</t>
        </is>
      </c>
    </row>
    <row r="9">
      <c r="A9" s="3" t="inlineStr">
        <is>
          <t>Summary Of Significant Accounting Policies [Line Items]</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7-07-03 | Maximum</t>
        </is>
      </c>
    </row>
    <row r="12">
      <c r="A12" s="3" t="inlineStr">
        <is>
          <t>Summary Of Significant Accounting Policies [Line Items]</t>
        </is>
      </c>
    </row>
    <row r="13">
      <c r="A13" s="4" t="inlineStr">
        <is>
          <t>Revenue, Remaining Performance Obligation, Expected Timing of Satisfaction, Period</t>
        </is>
      </c>
      <c r="B13"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Product Warranty Accrual (Detail) - USD ($) $ in Thousands</t>
        </is>
      </c>
      <c r="B1" s="2" t="inlineStr">
        <is>
          <t>3 Months Ended</t>
        </is>
      </c>
    </row>
    <row r="2">
      <c r="B2" s="2" t="inlineStr">
        <is>
          <t>Apr. 02, 2022</t>
        </is>
      </c>
      <c r="C2" s="2" t="inlineStr">
        <is>
          <t>Apr. 03, 2021</t>
        </is>
      </c>
    </row>
    <row r="3">
      <c r="A3" s="3" t="inlineStr">
        <is>
          <t>Movement in Standard and Extended Product Warranty Accrual, Increase (Decrease) [Roll Forward]</t>
        </is>
      </c>
    </row>
    <row r="4">
      <c r="A4" s="4" t="inlineStr">
        <is>
          <t>Warranty accrual, beginning of period</t>
        </is>
      </c>
      <c r="B4" s="6" t="n">
        <v>2487</v>
      </c>
      <c r="C4" s="6" t="n">
        <v>2740</v>
      </c>
    </row>
    <row r="5">
      <c r="A5" s="4" t="inlineStr">
        <is>
          <t>Accrual for warranties issued</t>
        </is>
      </c>
      <c r="B5" s="5" t="n">
        <v>2229</v>
      </c>
      <c r="C5" s="5" t="n">
        <v>1112</v>
      </c>
    </row>
    <row r="6">
      <c r="A6" s="4" t="inlineStr">
        <is>
          <t>Changes in pre-existing warranties (including changes in estimates)</t>
        </is>
      </c>
      <c r="B6" s="5" t="n">
        <v>-2162</v>
      </c>
      <c r="C6" s="5" t="n">
        <v>-733</v>
      </c>
    </row>
    <row r="7">
      <c r="A7" s="4" t="inlineStr">
        <is>
          <t>Settlements made</t>
        </is>
      </c>
      <c r="B7" s="5" t="n">
        <v>-93</v>
      </c>
      <c r="C7" s="5" t="n">
        <v>-406</v>
      </c>
    </row>
    <row r="8">
      <c r="A8" s="4" t="inlineStr">
        <is>
          <t>Warranty accrual, end of period</t>
        </is>
      </c>
      <c r="B8" s="6" t="n">
        <v>2461</v>
      </c>
      <c r="C8" s="6" t="n">
        <v>27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Basic and Diluted Net Income Per Share (Detail) - USD ($) $ / shares in Units, shares in Thousands, $ in Thousands</t>
        </is>
      </c>
      <c r="B1" s="2" t="inlineStr">
        <is>
          <t>3 Months Ended</t>
        </is>
      </c>
    </row>
    <row r="2">
      <c r="B2" s="2" t="inlineStr">
        <is>
          <t>Apr. 02, 2022</t>
        </is>
      </c>
      <c r="C2" s="2" t="inlineStr">
        <is>
          <t>Apr. 03, 2021</t>
        </is>
      </c>
    </row>
    <row r="3">
      <c r="A3" s="3" t="inlineStr">
        <is>
          <t>Net income attributable to stockholders of Masimo Corporation:</t>
        </is>
      </c>
    </row>
    <row r="4">
      <c r="A4" s="4" t="inlineStr">
        <is>
          <t>Net income</t>
        </is>
      </c>
      <c r="B4" s="6" t="n">
        <v>46595</v>
      </c>
      <c r="C4" s="6" t="n">
        <v>53383</v>
      </c>
    </row>
    <row r="5">
      <c r="A5" s="3" t="inlineStr">
        <is>
          <t>Basic net income per share:</t>
        </is>
      </c>
    </row>
    <row r="6">
      <c r="A6" s="4" t="inlineStr">
        <is>
          <t>Weighted-average shares outstanding - basic</t>
        </is>
      </c>
      <c r="B6" s="5" t="n">
        <v>55420</v>
      </c>
      <c r="C6" s="5" t="n">
        <v>55200</v>
      </c>
    </row>
    <row r="7">
      <c r="A7" s="4" t="inlineStr">
        <is>
          <t>Net income per basic share</t>
        </is>
      </c>
      <c r="B7" s="7" t="n">
        <v>0.84</v>
      </c>
      <c r="C7" s="7" t="n">
        <v>0.97</v>
      </c>
    </row>
    <row r="8">
      <c r="A8" s="3" t="inlineStr">
        <is>
          <t>Diluted net income per share:</t>
        </is>
      </c>
    </row>
    <row r="9">
      <c r="A9" s="4" t="inlineStr">
        <is>
          <t>Weighted-average shares outstanding - basic</t>
        </is>
      </c>
      <c r="B9" s="5" t="n">
        <v>55420</v>
      </c>
      <c r="C9" s="5" t="n">
        <v>55200</v>
      </c>
    </row>
    <row r="10">
      <c r="A10" s="4" t="inlineStr">
        <is>
          <t>Diluted share equivalent: stock options, RSUs and PSUs</t>
        </is>
      </c>
      <c r="B10" s="5" t="n">
        <v>1890</v>
      </c>
      <c r="C10" s="5" t="n">
        <v>2701</v>
      </c>
    </row>
    <row r="11">
      <c r="A11" s="4" t="inlineStr">
        <is>
          <t>Weighted-average shares outstanding - diluted</t>
        </is>
      </c>
      <c r="B11" s="5" t="n">
        <v>57310</v>
      </c>
      <c r="C11" s="5" t="n">
        <v>57901</v>
      </c>
    </row>
    <row r="12">
      <c r="A12" s="4" t="inlineStr">
        <is>
          <t>Net income per diluted share</t>
        </is>
      </c>
      <c r="B12" s="7" t="n">
        <v>0.8100000000000001</v>
      </c>
      <c r="C12" s="7" t="n">
        <v>0.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2, 2022</t>
        </is>
      </c>
      <c r="C2" s="2" t="inlineStr">
        <is>
          <t>Apr. 03, 2021</t>
        </is>
      </c>
    </row>
    <row r="3">
      <c r="A3" s="3" t="inlineStr">
        <is>
          <t>Income Statement [Abstract]</t>
        </is>
      </c>
    </row>
    <row r="4">
      <c r="A4" s="4" t="inlineStr">
        <is>
          <t>Net income</t>
        </is>
      </c>
      <c r="B4" s="6" t="n">
        <v>46595</v>
      </c>
      <c r="C4" s="6" t="n">
        <v>53383</v>
      </c>
    </row>
    <row r="5">
      <c r="A5" s="3" t="inlineStr">
        <is>
          <t>Other comprehensive income, net of tax:</t>
        </is>
      </c>
    </row>
    <row r="6">
      <c r="A6" s="4" t="inlineStr">
        <is>
          <t>Unrealized losses from foreign currency translation adjustments</t>
        </is>
      </c>
      <c r="B6" s="5" t="n">
        <v>-2925</v>
      </c>
      <c r="C6" s="5" t="n">
        <v>-2884</v>
      </c>
    </row>
    <row r="7">
      <c r="A7" s="4" t="inlineStr">
        <is>
          <t>Comprehensive income</t>
        </is>
      </c>
      <c r="B7" s="6" t="n">
        <v>43670</v>
      </c>
      <c r="C7" s="6" t="n">
        <v>50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Supplemental Cash Flow Information (Detail) - USD ($)</t>
        </is>
      </c>
      <c r="B1" s="2" t="inlineStr">
        <is>
          <t>3 Months Ended</t>
        </is>
      </c>
    </row>
    <row r="2">
      <c r="B2" s="2" t="inlineStr">
        <is>
          <t>Apr. 02, 2022</t>
        </is>
      </c>
      <c r="C2" s="2" t="inlineStr">
        <is>
          <t>Apr. 03, 2021</t>
        </is>
      </c>
      <c r="D2" s="2" t="inlineStr">
        <is>
          <t>Jan. 01, 2022</t>
        </is>
      </c>
      <c r="E2" s="2" t="inlineStr">
        <is>
          <t>Jan. 02, 2021</t>
        </is>
      </c>
    </row>
    <row r="3">
      <c r="A3" s="3" t="inlineStr">
        <is>
          <t>Accounting Policies [Abstract]</t>
        </is>
      </c>
    </row>
    <row r="4">
      <c r="A4" s="4" t="inlineStr">
        <is>
          <t>Interest expense</t>
        </is>
      </c>
      <c r="B4" s="6" t="n">
        <v>90000</v>
      </c>
      <c r="C4" s="6" t="n">
        <v>66000</v>
      </c>
    </row>
    <row r="5">
      <c r="A5" s="4" t="inlineStr">
        <is>
          <t>Income taxes</t>
        </is>
      </c>
      <c r="B5" s="5" t="n">
        <v>5802000</v>
      </c>
      <c r="C5" s="5" t="n">
        <v>1118000</v>
      </c>
    </row>
    <row r="6">
      <c r="A6" s="4" t="inlineStr">
        <is>
          <t>Operating lease liabilities</t>
        </is>
      </c>
      <c r="B6" s="5" t="n">
        <v>2075000</v>
      </c>
      <c r="C6" s="5" t="n">
        <v>1763000</v>
      </c>
    </row>
    <row r="7">
      <c r="A7" s="4" t="inlineStr">
        <is>
          <t>ROU assets obtained in exchange for lease liabilities</t>
        </is>
      </c>
      <c r="B7" s="5" t="n">
        <v>8320000</v>
      </c>
      <c r="C7" s="5" t="n">
        <v>3316000</v>
      </c>
    </row>
    <row r="8">
      <c r="A8" s="4" t="inlineStr">
        <is>
          <t>Unpaid purchases of property and equipment</t>
        </is>
      </c>
      <c r="B8" s="6" t="n">
        <v>5683000</v>
      </c>
      <c r="C8" s="5" t="n">
        <v>1608000</v>
      </c>
    </row>
    <row r="9">
      <c r="A9" s="4" t="inlineStr">
        <is>
          <t>Transfer to Investments</t>
        </is>
      </c>
      <c r="B9" s="4" t="inlineStr">
        <is>
          <t>2,300</t>
        </is>
      </c>
    </row>
    <row r="10">
      <c r="A10" s="4" t="inlineStr">
        <is>
          <t>Deposit release to acquire noncontrolling interest(1)</t>
        </is>
      </c>
      <c r="B10" s="6" t="n">
        <v>0</v>
      </c>
      <c r="C10" s="5" t="n">
        <v>3374000</v>
      </c>
    </row>
    <row r="11">
      <c r="A11" s="4" t="inlineStr">
        <is>
          <t>Unsettled common stock proceeds from option exercises</t>
        </is>
      </c>
      <c r="B11" s="5" t="n">
        <v>270000</v>
      </c>
      <c r="C11" s="5" t="n">
        <v>142000</v>
      </c>
    </row>
    <row r="12">
      <c r="A12" s="4" t="inlineStr">
        <is>
          <t>Cash and cash equivalents</t>
        </is>
      </c>
      <c r="B12" s="5" t="n">
        <v>720108000</v>
      </c>
      <c r="C12" s="5" t="n">
        <v>551992000</v>
      </c>
      <c r="D12" s="6" t="n">
        <v>745250000</v>
      </c>
    </row>
    <row r="13">
      <c r="A13" s="4" t="inlineStr">
        <is>
          <t>Restricted cash</t>
        </is>
      </c>
      <c r="B13" s="5" t="n">
        <v>2911000</v>
      </c>
      <c r="C13" s="5" t="n">
        <v>2224000</v>
      </c>
    </row>
    <row r="14">
      <c r="A14" s="4" t="inlineStr">
        <is>
          <t>Cash, Cash Equivalents, Restricted Cash and Restricted Cash Equivalents</t>
        </is>
      </c>
      <c r="B14" s="6" t="n">
        <v>723019000</v>
      </c>
      <c r="C14" s="6" t="n">
        <v>554216000</v>
      </c>
      <c r="D14" s="6" t="n">
        <v>748378000</v>
      </c>
      <c r="E14" s="6" t="n">
        <v>64500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4" customWidth="1" min="2" max="2"/>
    <col width="20" customWidth="1" min="3" max="3"/>
    <col width="21" customWidth="1" min="4" max="4"/>
  </cols>
  <sheetData>
    <row r="1">
      <c r="A1" s="1" t="inlineStr">
        <is>
          <t>Summary of Significant Accounting Policies - Additional Information (Detail) shares in Thousands, $ in Thousands</t>
        </is>
      </c>
      <c r="B1" s="2" t="inlineStr">
        <is>
          <t>3 Months Ended</t>
        </is>
      </c>
    </row>
    <row r="2">
      <c r="B2" s="2" t="inlineStr">
        <is>
          <t>Apr. 02, 2022USD ($)segmentshares</t>
        </is>
      </c>
      <c r="C2" s="2" t="inlineStr">
        <is>
          <t>Apr. 03, 2021shares</t>
        </is>
      </c>
      <c r="D2" s="2" t="inlineStr">
        <is>
          <t>Jan. 01, 2022USD ($)</t>
        </is>
      </c>
    </row>
    <row r="3">
      <c r="A3" s="3" t="inlineStr">
        <is>
          <t>Summary Of Significant Accounting Policies [Line Items]</t>
        </is>
      </c>
    </row>
    <row r="4">
      <c r="A4" s="4" t="inlineStr">
        <is>
          <t>Number of Sources of Product Revenue | segment</t>
        </is>
      </c>
      <c r="B4" s="5" t="n">
        <v>4</v>
      </c>
    </row>
    <row r="5">
      <c r="A5" s="4" t="inlineStr">
        <is>
          <t>Options to purchase of shares of common stock | shares</t>
        </is>
      </c>
      <c r="B5" s="5" t="n">
        <v>600</v>
      </c>
      <c r="C5" s="5" t="n">
        <v>200</v>
      </c>
    </row>
    <row r="6">
      <c r="A6" s="4" t="inlineStr">
        <is>
          <t>Property, Plant and Equipment, Gross</t>
        </is>
      </c>
      <c r="B6" s="6" t="n">
        <v>463377</v>
      </c>
      <c r="D6" s="6" t="n">
        <v>430294</v>
      </c>
    </row>
    <row r="7">
      <c r="A7" s="4" t="inlineStr">
        <is>
          <t>Patents</t>
        </is>
      </c>
    </row>
    <row r="8">
      <c r="A8" s="3" t="inlineStr">
        <is>
          <t>Summary Of Significant Accounting Policies [Line Items]</t>
        </is>
      </c>
    </row>
    <row r="9">
      <c r="A9" s="4" t="inlineStr">
        <is>
          <t>Finite-Lived Intangible Asset, Useful Life</t>
        </is>
      </c>
      <c r="B9" s="4" t="inlineStr">
        <is>
          <t>10 years</t>
        </is>
      </c>
    </row>
    <row r="10">
      <c r="A10" s="4" t="inlineStr">
        <is>
          <t>Trademarks</t>
        </is>
      </c>
    </row>
    <row r="11">
      <c r="A11" s="3" t="inlineStr">
        <is>
          <t>Summary Of Significant Accounting Policies [Line Items]</t>
        </is>
      </c>
    </row>
    <row r="12">
      <c r="A12" s="4" t="inlineStr">
        <is>
          <t>Finite-Lived Intangible Asset, Useful Life</t>
        </is>
      </c>
      <c r="B12" s="4" t="inlineStr">
        <is>
          <t>17 years</t>
        </is>
      </c>
    </row>
    <row r="13">
      <c r="A13" s="4" t="inlineStr">
        <is>
          <t>Computer equipment and software</t>
        </is>
      </c>
    </row>
    <row r="14">
      <c r="A14" s="3" t="inlineStr">
        <is>
          <t>Summary Of Significant Accounting Policies [Line Items]</t>
        </is>
      </c>
    </row>
    <row r="15">
      <c r="A15" s="4" t="inlineStr">
        <is>
          <t>Property, Plant and Equipment, Gross</t>
        </is>
      </c>
      <c r="B15" s="6" t="n">
        <v>33517</v>
      </c>
      <c r="D15" s="5" t="n">
        <v>32450</v>
      </c>
    </row>
    <row r="16">
      <c r="A16" s="4" t="inlineStr">
        <is>
          <t>Demonstration units</t>
        </is>
      </c>
    </row>
    <row r="17">
      <c r="A17" s="3" t="inlineStr">
        <is>
          <t>Summary Of Significant Accounting Policies [Line Items]</t>
        </is>
      </c>
    </row>
    <row r="18">
      <c r="A18" s="4" t="inlineStr">
        <is>
          <t>Property, Plant and Equipment, Useful Life</t>
        </is>
      </c>
      <c r="B18" s="4" t="inlineStr">
        <is>
          <t>3 years</t>
        </is>
      </c>
    </row>
    <row r="19">
      <c r="A19" s="4" t="inlineStr">
        <is>
          <t>Property, Plant and Equipment, Gross</t>
        </is>
      </c>
      <c r="B19" s="6" t="n">
        <v>869</v>
      </c>
      <c r="D19" s="5" t="n">
        <v>949</v>
      </c>
    </row>
    <row r="20">
      <c r="A20" s="4" t="inlineStr">
        <is>
          <t>Machinery, equipment and tooling</t>
        </is>
      </c>
    </row>
    <row r="21">
      <c r="A21" s="3" t="inlineStr">
        <is>
          <t>Summary Of Significant Accounting Policies [Line Items]</t>
        </is>
      </c>
    </row>
    <row r="22">
      <c r="A22" s="4" t="inlineStr">
        <is>
          <t>Property, Plant and Equipment, Gross</t>
        </is>
      </c>
      <c r="B22" s="5" t="n">
        <v>107122</v>
      </c>
      <c r="D22" s="5" t="n">
        <v>103451</v>
      </c>
    </row>
    <row r="23">
      <c r="A23" s="4" t="inlineStr">
        <is>
          <t>Operating lease assets</t>
        </is>
      </c>
    </row>
    <row r="24">
      <c r="A24" s="3" t="inlineStr">
        <is>
          <t>Summary Of Significant Accounting Policies [Line Items]</t>
        </is>
      </c>
    </row>
    <row r="25">
      <c r="A25" s="4" t="inlineStr">
        <is>
          <t>Property, Plant and Equipment, Gross</t>
        </is>
      </c>
      <c r="B25" s="5" t="n">
        <v>9930</v>
      </c>
      <c r="D25" s="5" t="n">
        <v>0</v>
      </c>
    </row>
    <row r="26">
      <c r="A26" s="4" t="inlineStr">
        <is>
          <t>Transportation, vehicles and other</t>
        </is>
      </c>
    </row>
    <row r="27">
      <c r="A27" s="3" t="inlineStr">
        <is>
          <t>Summary Of Significant Accounting Policies [Line Items]</t>
        </is>
      </c>
    </row>
    <row r="28">
      <c r="A28" s="4" t="inlineStr">
        <is>
          <t>Property, Plant and Equipment, Gross</t>
        </is>
      </c>
      <c r="B28" s="6" t="n">
        <v>33053</v>
      </c>
      <c r="D28" s="6" t="n">
        <v>33082</v>
      </c>
    </row>
    <row r="29">
      <c r="A29" s="4" t="inlineStr">
        <is>
          <t>Restricted Stock Units (RSUs)</t>
        </is>
      </c>
    </row>
    <row r="30">
      <c r="A30" s="3" t="inlineStr">
        <is>
          <t>Summary Of Significant Accounting Policies [Line Items]</t>
        </is>
      </c>
    </row>
    <row r="31">
      <c r="A31" s="4" t="inlineStr">
        <is>
          <t>Share-based Compensation Arrangement by Share-based Payment Award, Equity Instruments Other than Options, Grants in Period | shares</t>
        </is>
      </c>
      <c r="B31" s="5" t="n">
        <v>131</v>
      </c>
    </row>
    <row r="32">
      <c r="A32" s="4" t="inlineStr">
        <is>
          <t>Restricted Stock Units (RSUs) | Chief Executive Officer</t>
        </is>
      </c>
    </row>
    <row r="33">
      <c r="A33" s="3" t="inlineStr">
        <is>
          <t>Summary Of Significant Accounting Policies [Line Items]</t>
        </is>
      </c>
    </row>
    <row r="34">
      <c r="A34" s="4" t="inlineStr">
        <is>
          <t>Share-based Compensation Arrangement by Share-based Payment Award, Equity Instruments Other than Options, Grants in Period | shares</t>
        </is>
      </c>
      <c r="B34" s="5" t="n">
        <v>2700</v>
      </c>
      <c r="C34" s="5" t="n">
        <v>2700</v>
      </c>
    </row>
    <row r="35">
      <c r="A35" s="4" t="inlineStr">
        <is>
          <t>Minimum</t>
        </is>
      </c>
    </row>
    <row r="36">
      <c r="A36" s="3" t="inlineStr">
        <is>
          <t>Summary Of Significant Accounting Policies [Line Items]</t>
        </is>
      </c>
    </row>
    <row r="37">
      <c r="A37" s="4" t="inlineStr">
        <is>
          <t>Warranty period for defects in material and workmanship</t>
        </is>
      </c>
      <c r="B37" s="4" t="inlineStr">
        <is>
          <t>6 months</t>
        </is>
      </c>
    </row>
    <row r="38">
      <c r="A38" s="4" t="inlineStr">
        <is>
          <t>Minimum | Buildings and building improvements</t>
        </is>
      </c>
    </row>
    <row r="39">
      <c r="A39" s="3" t="inlineStr">
        <is>
          <t>Summary Of Significant Accounting Policies [Line Items]</t>
        </is>
      </c>
    </row>
    <row r="40">
      <c r="A40" s="4" t="inlineStr">
        <is>
          <t>Property, Plant and Equipment, Useful Life</t>
        </is>
      </c>
      <c r="B40" s="4" t="inlineStr">
        <is>
          <t>7 years</t>
        </is>
      </c>
    </row>
    <row r="41">
      <c r="A41" s="4" t="inlineStr">
        <is>
          <t>Minimum | Computer equipment and software</t>
        </is>
      </c>
    </row>
    <row r="42">
      <c r="A42" s="3" t="inlineStr">
        <is>
          <t>Summary Of Significant Accounting Policies [Line Items]</t>
        </is>
      </c>
    </row>
    <row r="43">
      <c r="A43" s="4" t="inlineStr">
        <is>
          <t>Property, Plant and Equipment, Useful Life</t>
        </is>
      </c>
      <c r="B43" s="4" t="inlineStr">
        <is>
          <t>2 years</t>
        </is>
      </c>
    </row>
    <row r="44">
      <c r="A44" s="4" t="inlineStr">
        <is>
          <t>Minimum | Furniture and office equipment</t>
        </is>
      </c>
    </row>
    <row r="45">
      <c r="A45" s="3" t="inlineStr">
        <is>
          <t>Summary Of Significant Accounting Policies [Line Items]</t>
        </is>
      </c>
    </row>
    <row r="46">
      <c r="A46" s="4" t="inlineStr">
        <is>
          <t>Property, Plant and Equipment, Useful Life</t>
        </is>
      </c>
      <c r="B46" s="4" t="inlineStr">
        <is>
          <t>2 years</t>
        </is>
      </c>
    </row>
    <row r="47">
      <c r="A47" s="4" t="inlineStr">
        <is>
          <t>Minimum | Machinery, equipment and tooling</t>
        </is>
      </c>
    </row>
    <row r="48">
      <c r="A48" s="3" t="inlineStr">
        <is>
          <t>Summary Of Significant Accounting Policies [Line Items]</t>
        </is>
      </c>
    </row>
    <row r="49">
      <c r="A49" s="4" t="inlineStr">
        <is>
          <t>Property, Plant and Equipment, Useful Life</t>
        </is>
      </c>
      <c r="B49" s="4" t="inlineStr">
        <is>
          <t>3 years</t>
        </is>
      </c>
    </row>
    <row r="50">
      <c r="A50" s="4" t="inlineStr">
        <is>
          <t>Minimum | Transportation, vehicles and other</t>
        </is>
      </c>
    </row>
    <row r="51">
      <c r="A51" s="3" t="inlineStr">
        <is>
          <t>Summary Of Significant Accounting Policies [Line Items]</t>
        </is>
      </c>
    </row>
    <row r="52">
      <c r="A52" s="4" t="inlineStr">
        <is>
          <t>Property, Plant and Equipment, Useful Life</t>
        </is>
      </c>
      <c r="B52" s="4" t="inlineStr">
        <is>
          <t>4 years</t>
        </is>
      </c>
    </row>
    <row r="53">
      <c r="A53" s="4" t="inlineStr">
        <is>
          <t>Maximum</t>
        </is>
      </c>
    </row>
    <row r="54">
      <c r="A54" s="3" t="inlineStr">
        <is>
          <t>Summary Of Significant Accounting Policies [Line Items]</t>
        </is>
      </c>
    </row>
    <row r="55">
      <c r="A55" s="4" t="inlineStr">
        <is>
          <t>Warranty period for defects in material and workmanship</t>
        </is>
      </c>
      <c r="B55" s="4" t="inlineStr">
        <is>
          <t>48 months</t>
        </is>
      </c>
    </row>
    <row r="56">
      <c r="A56" s="4" t="inlineStr">
        <is>
          <t>Maximum | Buildings and building improvements</t>
        </is>
      </c>
    </row>
    <row r="57">
      <c r="A57" s="3" t="inlineStr">
        <is>
          <t>Summary Of Significant Accounting Policies [Line Items]</t>
        </is>
      </c>
    </row>
    <row r="58">
      <c r="A58" s="4" t="inlineStr">
        <is>
          <t>Property, Plant and Equipment, Useful Life</t>
        </is>
      </c>
      <c r="B58" s="4" t="inlineStr">
        <is>
          <t>39 years</t>
        </is>
      </c>
    </row>
    <row r="59">
      <c r="A59" s="4" t="inlineStr">
        <is>
          <t>Maximum | Computer equipment and software</t>
        </is>
      </c>
    </row>
    <row r="60">
      <c r="A60" s="3" t="inlineStr">
        <is>
          <t>Summary Of Significant Accounting Policies [Line Items]</t>
        </is>
      </c>
    </row>
    <row r="61">
      <c r="A61" s="4" t="inlineStr">
        <is>
          <t>Property, Plant and Equipment, Useful Life</t>
        </is>
      </c>
      <c r="B61" s="4" t="inlineStr">
        <is>
          <t>12 years</t>
        </is>
      </c>
    </row>
    <row r="62">
      <c r="A62" s="4" t="inlineStr">
        <is>
          <t>Maximum | Furniture and office equipment</t>
        </is>
      </c>
    </row>
    <row r="63">
      <c r="A63" s="3" t="inlineStr">
        <is>
          <t>Summary Of Significant Accounting Policies [Line Items]</t>
        </is>
      </c>
    </row>
    <row r="64">
      <c r="A64" s="4" t="inlineStr">
        <is>
          <t>Property, Plant and Equipment, Useful Life</t>
        </is>
      </c>
      <c r="B64" s="4" t="inlineStr">
        <is>
          <t>6 years</t>
        </is>
      </c>
    </row>
    <row r="65">
      <c r="A65" s="4" t="inlineStr">
        <is>
          <t>Maximum | Machinery, equipment and tooling</t>
        </is>
      </c>
    </row>
    <row r="66">
      <c r="A66" s="3" t="inlineStr">
        <is>
          <t>Summary Of Significant Accounting Policies [Line Items]</t>
        </is>
      </c>
    </row>
    <row r="67">
      <c r="A67" s="4" t="inlineStr">
        <is>
          <t>Property, Plant and Equipment, Useful Life</t>
        </is>
      </c>
      <c r="B67" s="4" t="inlineStr">
        <is>
          <t>10 years</t>
        </is>
      </c>
    </row>
    <row r="68">
      <c r="A68" s="4" t="inlineStr">
        <is>
          <t>Maximum | Transportation, vehicles and other</t>
        </is>
      </c>
    </row>
    <row r="69">
      <c r="A69" s="3" t="inlineStr">
        <is>
          <t>Summary Of Significant Accounting Policies [Line Items]</t>
        </is>
      </c>
    </row>
    <row r="70">
      <c r="A70" s="4" t="inlineStr">
        <is>
          <t>Property, Plant and Equipment, Useful Life</t>
        </is>
      </c>
      <c r="B70" s="4" t="inlineStr">
        <is>
          <t>2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21" customWidth="1" min="2" max="2"/>
    <col width="80" customWidth="1" min="3" max="3"/>
    <col width="21" customWidth="1" min="4" max="4"/>
    <col width="21" customWidth="1" min="5" max="5"/>
  </cols>
  <sheetData>
    <row r="1">
      <c r="A1" s="1" t="inlineStr">
        <is>
          <t>Related Party Transactions Related Party Transactions - (Details)</t>
        </is>
      </c>
      <c r="B1" s="2" t="inlineStr">
        <is>
          <t>Jul. 08, 2021USD ($)</t>
        </is>
      </c>
      <c r="C1" s="2" t="inlineStr">
        <is>
          <t>Apr. 02, 2022USD ($)ft²</t>
        </is>
      </c>
      <c r="D1" s="2" t="inlineStr">
        <is>
          <t>Apr. 03, 2021USD ($)</t>
        </is>
      </c>
      <c r="E1" s="2" t="inlineStr">
        <is>
          <t>Jan. 01, 2022USD ($)</t>
        </is>
      </c>
    </row>
    <row r="2">
      <c r="A2" s="3" t="inlineStr">
        <is>
          <t>Related Party Transaction [Line Items]</t>
        </is>
      </c>
    </row>
    <row r="3">
      <c r="A3" s="4" t="inlineStr">
        <is>
          <t>Related Party Transactions Disclosure</t>
        </is>
      </c>
      <c r="C3" s="4" t="inlineStr">
        <is>
          <t>3. Related Party Transactions The Company’s Chairman and Chief Executive Officer (CEO) is also the Chairman and CEO of Cercacor Laboratories, Inc. (Cercacor). The Company is a party to the following agreements with Cercacor: • Cross-Licensing Agreement - The Company and Cercacor are parties to a cross-licensing agreement (Cross-Licensing Agreement), which governs each party’s rights to certain intellectual property held by the two companies. The Company is subject to certain annual minimum aggregate royalty obligations for use of the rainbow ® licensed technology. The current annual minimum royalty obligation is $5.0 million. Aggregate liabilities payable to Cercacor arising under the Cross-Licensing Agreement were $3.5 million for each of the three months ended April 2, 2022 and April 3, 2021.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1 million and less than $0.1 million for the three months ended April 2, 2022 and April 3, 2021 respectively. • Lease and Agreement - Effective December 2019, the Company entered into a lease agreement with Cercacor for approximately 34,000 square feet of office, research and development space at one of the Company’s owned facilities in Irvine (Cercacor Lease). The term of the Cercacor Lease expires on December 31, 2024. The Company recognized approximately $0.3 million of lease income for each of the three months ended April 2, 2022 and April 3, 2021. Net amounts due to Cercacor at April 2, 2022 and January 1, 2022 were approximately $3.1 million and $3.5 million , respectively. The Company’s CEO is also the Chairman of the Masimo Foundation for Ethics, Innovation and Competition in Healthcare (Masimo Foundation), a non-profit organization that was founded in 2010 to provide a platform for encouraging ethics, innovation and competition in healthcare. In addition, the Company’s Executive Vice President (EVP), Chief Financial Officer (CFO) serves as the Treasurer of the Masimo Foundation and the Company’s EVP, General Counsel and Corporate Secretary serves as the Secretary for the Masimo Foundation. During the three months ended April 2, 2022 and April 3, 2021, the Company made $1.0 million and no cash contributions to the Masimo Foundation, respectively. During the three months ended April 2, 2022 and April 3, 2021, the Company made various in-kind contributions to the Masimo Foundation, mainly in the form of donated administrative services. The Company’s CEO is also a co-founder and a member of the board of directors of Like Minded Media Ventures (LMMV), a team of storytellers that create content focused in the areas of true stories, social causes and science. LMMV creates stories with a multi-platform strategy, bridging the gap between film, television, digital and social media. In 2020, the Company entered into a marketing service agreement with LMMV for audiovisual production services promoting brand awareness, including television commercials and digital advertising. During the three months ended April 2, 2022 and April 3, 2021, the Company incurred no marketing expenses to LMMV under the marketing service agreement. At April 2, 2022 and January 1, 2022, there was no amo unt due to LMMV for services rendered. In 2021, the Company entered into a software license and professional services agreement with Like Minded Labs (LML), a subsidiary of LMMV. Pursuant to the software license agreement, LML granted the Company a perpetual, non-exclusive and fully paid-up right and license to integrate LML’s software into the Company’s products in exchange for a $3.0 million one-time license fee. Pursuant to the professional services agreement, LML will provide professional services to the Company, including the development of custom software intended to support the integration of the licensed software into the Company’s products, as well as future support services upon the Company’s acceptance of deliverables. In July 2021, the Company entered into a patent purchase and option agreement with Vantrix Corporation (Vantrix), an acquiree of LML, for certain patents for $0.5 million, and the right to purchase two pools of additional patents from Vantrix for an exercise fee of up to $1.1 million. The agreements with LML and Vantrix include sublicensing provisions whereby the software and patents are licensed back to LML or Vantrix, respectively, for further advancement of the technologies. The Company maintains an aircraft time share agreement, pursuant to which the Company has agreed from time to time to make its aircraft available to the Company’s CEO for lease on a time-sharing basis. The Company charges the Company’s CEO for personal use based on agreed upon reimbursement rates. For each of the three months ended April 2, 2022 and April 3, 2021, the Company charged the Company’s CEO less than $0.1 million related to such disbursements.</t>
        </is>
      </c>
    </row>
    <row r="4">
      <c r="A4" s="4" t="inlineStr">
        <is>
          <t>Cercacor Laboratories</t>
        </is>
      </c>
    </row>
    <row r="5">
      <c r="A5" s="3" t="inlineStr">
        <is>
          <t>Related Party Transaction [Line Items]</t>
        </is>
      </c>
    </row>
    <row r="6">
      <c r="A6" s="4" t="inlineStr">
        <is>
          <t>Payments for Royalties</t>
        </is>
      </c>
      <c r="C6" s="6" t="n">
        <v>3500000</v>
      </c>
      <c r="D6" s="6" t="n">
        <v>3500000</v>
      </c>
    </row>
    <row r="7">
      <c r="A7" s="4" t="inlineStr">
        <is>
          <t>Payment for Administrative Fees</t>
        </is>
      </c>
      <c r="C7" s="6" t="n">
        <v>100000</v>
      </c>
      <c r="D7" s="5" t="n">
        <v>100000</v>
      </c>
    </row>
    <row r="8">
      <c r="A8" s="4" t="inlineStr">
        <is>
          <t>Related Party Transaction, Date</t>
        </is>
      </c>
      <c r="C8" s="4" t="inlineStr">
        <is>
          <t>Dec. 31,
		2024</t>
        </is>
      </c>
    </row>
    <row r="9">
      <c r="A9" s="4" t="inlineStr">
        <is>
          <t>Sublease Income</t>
        </is>
      </c>
      <c r="C9" s="6" t="n">
        <v>300000</v>
      </c>
      <c r="D9" s="5" t="n">
        <v>300000</v>
      </c>
    </row>
    <row r="10">
      <c r="A10" s="4" t="inlineStr">
        <is>
          <t>Related Party Transaction, Due from (to) Related Party</t>
        </is>
      </c>
      <c r="C10" s="6" t="n">
        <v>-3100000</v>
      </c>
      <c r="E10" s="6" t="n">
        <v>-3500000</v>
      </c>
    </row>
    <row r="11">
      <c r="A11" s="4" t="inlineStr">
        <is>
          <t>Leased Property</t>
        </is>
      </c>
    </row>
    <row r="12">
      <c r="A12" s="3" t="inlineStr">
        <is>
          <t>Related Party Transaction [Line Items]</t>
        </is>
      </c>
    </row>
    <row r="13">
      <c r="A13" s="4" t="inlineStr">
        <is>
          <t>Property Plant and Equipment, Occupied Square Feet | ft²</t>
        </is>
      </c>
      <c r="C13" s="5" t="n">
        <v>34000</v>
      </c>
    </row>
    <row r="14">
      <c r="A14" s="4" t="inlineStr">
        <is>
          <t>Not for Profit Organization</t>
        </is>
      </c>
    </row>
    <row r="15">
      <c r="A15" s="3" t="inlineStr">
        <is>
          <t>Related Party Transaction [Line Items]</t>
        </is>
      </c>
    </row>
    <row r="16">
      <c r="A16" s="4" t="inlineStr">
        <is>
          <t>Related Party Transaction, Amounts of Transaction</t>
        </is>
      </c>
      <c r="C16" s="6" t="n">
        <v>1000000</v>
      </c>
      <c r="D16" s="5" t="n">
        <v>0</v>
      </c>
    </row>
    <row r="17">
      <c r="A17" s="4" t="inlineStr">
        <is>
          <t>Like Minded Media Ventures</t>
        </is>
      </c>
    </row>
    <row r="18">
      <c r="A18" s="3" t="inlineStr">
        <is>
          <t>Related Party Transaction [Line Items]</t>
        </is>
      </c>
    </row>
    <row r="19">
      <c r="A19" s="4" t="inlineStr">
        <is>
          <t>Related Party Transaction, Due from (to) Related Party</t>
        </is>
      </c>
      <c r="C19" s="5" t="n">
        <v>0</v>
      </c>
      <c r="E19" s="6" t="n">
        <v>0</v>
      </c>
    </row>
    <row r="20">
      <c r="A20" s="4" t="inlineStr">
        <is>
          <t>Related Party Transaction, Expenses from Transactions with Related Party</t>
        </is>
      </c>
      <c r="C20" s="5" t="n">
        <v>0</v>
      </c>
      <c r="D20" s="5" t="n">
        <v>0</v>
      </c>
    </row>
    <row r="21">
      <c r="A21" s="4" t="inlineStr">
        <is>
          <t>Reimbursement Fee</t>
        </is>
      </c>
    </row>
    <row r="22">
      <c r="A22" s="3" t="inlineStr">
        <is>
          <t>Related Party Transaction [Line Items]</t>
        </is>
      </c>
    </row>
    <row r="23">
      <c r="A23" s="4" t="inlineStr">
        <is>
          <t>Related Party Transaction, Expenses from Transactions with Related Party</t>
        </is>
      </c>
      <c r="C23" s="5" t="n">
        <v>100000</v>
      </c>
      <c r="D23" s="6" t="n">
        <v>100000</v>
      </c>
    </row>
    <row r="24">
      <c r="A24" s="4" t="inlineStr">
        <is>
          <t>Like Minded Labs</t>
        </is>
      </c>
    </row>
    <row r="25">
      <c r="A25" s="3" t="inlineStr">
        <is>
          <t>Related Party Transaction [Line Items]</t>
        </is>
      </c>
    </row>
    <row r="26">
      <c r="A26" s="4" t="inlineStr">
        <is>
          <t>Finite-Lived License Agreements, Gross</t>
        </is>
      </c>
      <c r="C26" s="5" t="n">
        <v>3000000</v>
      </c>
    </row>
    <row r="27">
      <c r="A27" s="4" t="inlineStr">
        <is>
          <t>Vantrix Corp | Purchase Commitment</t>
        </is>
      </c>
    </row>
    <row r="28">
      <c r="A28" s="3" t="inlineStr">
        <is>
          <t>Related Party Transaction [Line Items]</t>
        </is>
      </c>
    </row>
    <row r="29">
      <c r="A29" s="4" t="inlineStr">
        <is>
          <t>Related Party Transaction, Purchases from Related Party</t>
        </is>
      </c>
      <c r="B29" s="6" t="n">
        <v>500000</v>
      </c>
    </row>
    <row r="30">
      <c r="A30" s="4" t="inlineStr">
        <is>
          <t>Vantrix Corp | Options Held</t>
        </is>
      </c>
    </row>
    <row r="31">
      <c r="A31" s="3" t="inlineStr">
        <is>
          <t>Related Party Transaction [Line Items]</t>
        </is>
      </c>
    </row>
    <row r="32">
      <c r="A32" s="4" t="inlineStr">
        <is>
          <t>Related Party Transaction, Purchases from Related Party</t>
        </is>
      </c>
      <c r="B32" s="6" t="n">
        <v>1100000</v>
      </c>
    </row>
    <row r="33">
      <c r="A33" s="4" t="inlineStr">
        <is>
          <t>Minimum</t>
        </is>
      </c>
    </row>
    <row r="34">
      <c r="A34" s="3" t="inlineStr">
        <is>
          <t>Related Party Transaction [Line Items]</t>
        </is>
      </c>
    </row>
    <row r="35">
      <c r="A35" s="4" t="inlineStr">
        <is>
          <t>Payments for Royalties</t>
        </is>
      </c>
      <c r="C35"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Apr. 02, 2022</t>
        </is>
      </c>
      <c r="C1" s="2" t="inlineStr">
        <is>
          <t>Jan. 01, 2022</t>
        </is>
      </c>
    </row>
    <row r="2">
      <c r="A2" s="3" t="inlineStr">
        <is>
          <t>Inventory Disclosure [Abstract]</t>
        </is>
      </c>
    </row>
    <row r="3">
      <c r="A3" s="4" t="inlineStr">
        <is>
          <t>Raw materials</t>
        </is>
      </c>
      <c r="B3" s="6" t="n">
        <v>142533</v>
      </c>
      <c r="C3" s="6" t="n">
        <v>128319</v>
      </c>
    </row>
    <row r="4">
      <c r="A4" s="4" t="inlineStr">
        <is>
          <t>Work-in-process</t>
        </is>
      </c>
      <c r="B4" s="5" t="n">
        <v>16377</v>
      </c>
      <c r="C4" s="5" t="n">
        <v>17140</v>
      </c>
    </row>
    <row r="5">
      <c r="A5" s="4" t="inlineStr">
        <is>
          <t>Finished goods</t>
        </is>
      </c>
      <c r="B5" s="5" t="n">
        <v>54575</v>
      </c>
      <c r="C5" s="5" t="n">
        <v>55911</v>
      </c>
    </row>
    <row r="6">
      <c r="A6" s="4" t="inlineStr">
        <is>
          <t>Total inventories</t>
        </is>
      </c>
      <c r="B6" s="6" t="n">
        <v>213485</v>
      </c>
      <c r="C6" s="6" t="n">
        <v>2013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Apr. 02, 2022</t>
        </is>
      </c>
      <c r="C1" s="2" t="inlineStr">
        <is>
          <t>Jan. 01, 2022</t>
        </is>
      </c>
    </row>
    <row r="2">
      <c r="A2" s="3" t="inlineStr">
        <is>
          <t>Deferred Costs, Capitalized, Prepaid, and Other Assets Disclosure [Abstract]</t>
        </is>
      </c>
    </row>
    <row r="3">
      <c r="A3" s="4" t="inlineStr">
        <is>
          <t>Prepaid expenses</t>
        </is>
      </c>
      <c r="B3" s="6" t="n">
        <v>35679</v>
      </c>
      <c r="C3" s="6" t="n">
        <v>30879</v>
      </c>
    </row>
    <row r="4">
      <c r="A4" s="4" t="inlineStr">
        <is>
          <t>Lease receivable, current</t>
        </is>
      </c>
      <c r="B4" s="5" t="n">
        <v>28633</v>
      </c>
      <c r="C4" s="5" t="n">
        <v>28666</v>
      </c>
    </row>
    <row r="5">
      <c r="A5" s="4" t="inlineStr">
        <is>
          <t>Indirect taxes receivable</t>
        </is>
      </c>
      <c r="B5" s="5" t="n">
        <v>13527</v>
      </c>
      <c r="C5" s="5" t="n">
        <v>12847</v>
      </c>
    </row>
    <row r="6">
      <c r="A6" s="4" t="inlineStr">
        <is>
          <t>Prepaid rebates and royalties, current</t>
        </is>
      </c>
      <c r="B6" s="5" t="n">
        <v>4447</v>
      </c>
      <c r="C6" s="5" t="n">
        <v>2785</v>
      </c>
    </row>
    <row r="7">
      <c r="A7" s="4" t="inlineStr">
        <is>
          <t>Restricted cash(1)</t>
        </is>
      </c>
      <c r="B7" s="5" t="n">
        <v>2826</v>
      </c>
      <c r="C7" s="5" t="n">
        <v>3041</v>
      </c>
    </row>
    <row r="8">
      <c r="A8" s="4" t="inlineStr">
        <is>
          <t>Prepaid income taxes</t>
        </is>
      </c>
      <c r="B8" s="5" t="n">
        <v>1883</v>
      </c>
      <c r="C8" s="5" t="n">
        <v>7009</v>
      </c>
    </row>
    <row r="9">
      <c r="A9" s="4" t="inlineStr">
        <is>
          <t>Customer notes receivable</t>
        </is>
      </c>
      <c r="B9" s="5" t="n">
        <v>1239</v>
      </c>
      <c r="C9" s="5" t="n">
        <v>2410</v>
      </c>
    </row>
    <row r="10">
      <c r="A10" s="4" t="inlineStr">
        <is>
          <t>Other current assets</t>
        </is>
      </c>
      <c r="B10" s="5" t="n">
        <v>3039</v>
      </c>
      <c r="C10" s="5" t="n">
        <v>3390</v>
      </c>
    </row>
    <row r="11">
      <c r="A11" s="4" t="inlineStr">
        <is>
          <t>Total other current assets</t>
        </is>
      </c>
      <c r="B11" s="6" t="n">
        <v>91273</v>
      </c>
      <c r="C11" s="6" t="n">
        <v>910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 Receivable (Details) - USD ($) $ in Millions</t>
        </is>
      </c>
      <c r="B1" s="2" t="inlineStr">
        <is>
          <t>3 Months Ended</t>
        </is>
      </c>
    </row>
    <row r="2">
      <c r="B2" s="2" t="inlineStr">
        <is>
          <t>Apr. 02, 2022</t>
        </is>
      </c>
      <c r="C2" s="2" t="inlineStr">
        <is>
          <t>Apr. 03, 2021</t>
        </is>
      </c>
    </row>
    <row r="3">
      <c r="A3" s="3" t="inlineStr">
        <is>
          <t>Leases [Abstract]</t>
        </is>
      </c>
    </row>
    <row r="4">
      <c r="A4" s="4" t="inlineStr">
        <is>
          <t>Operating Lease, Variable Lease Income</t>
        </is>
      </c>
      <c r="B4" s="6" t="n">
        <v>13</v>
      </c>
      <c r="C4"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Receivable Sales-Type (Details) - USD ($) $ in Thousands</t>
        </is>
      </c>
      <c r="B1" s="2" t="inlineStr">
        <is>
          <t>Apr. 02, 2022</t>
        </is>
      </c>
      <c r="C1" s="2" t="inlineStr">
        <is>
          <t>Jan. 01, 2022</t>
        </is>
      </c>
    </row>
    <row r="2">
      <c r="A2" s="3" t="inlineStr">
        <is>
          <t>Leases [Abstract]</t>
        </is>
      </c>
    </row>
    <row r="3">
      <c r="A3" s="4" t="inlineStr">
        <is>
          <t>Lease receivable, gross</t>
        </is>
      </c>
      <c r="B3" s="6" t="n">
        <v>102817</v>
      </c>
      <c r="C3" s="6" t="n">
        <v>102609</v>
      </c>
    </row>
    <row r="4">
      <c r="A4" s="4" t="inlineStr">
        <is>
          <t>Allowance for credit loss</t>
        </is>
      </c>
      <c r="B4" s="5" t="n">
        <v>-262</v>
      </c>
      <c r="C4" s="5" t="n">
        <v>-255</v>
      </c>
    </row>
    <row r="5">
      <c r="A5" s="4" t="inlineStr">
        <is>
          <t>Lease receivable, net</t>
        </is>
      </c>
      <c r="B5" s="5" t="n">
        <v>102555</v>
      </c>
      <c r="C5" s="5" t="n">
        <v>102354</v>
      </c>
    </row>
    <row r="6">
      <c r="A6" s="4" t="inlineStr">
        <is>
          <t>Less: lease receivable, current</t>
        </is>
      </c>
      <c r="B6" s="5" t="n">
        <v>-28633</v>
      </c>
      <c r="C6" s="5" t="n">
        <v>-28666</v>
      </c>
    </row>
    <row r="7">
      <c r="A7" s="4" t="inlineStr">
        <is>
          <t>Lease receivable, non-current</t>
        </is>
      </c>
      <c r="B7" s="6" t="n">
        <v>73922</v>
      </c>
      <c r="C7" s="6" t="n">
        <v>73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Receivable Sales-type Lease, Maturity (Details) - USD ($) $ in Thousands</t>
        </is>
      </c>
      <c r="B1" s="2" t="inlineStr">
        <is>
          <t>Apr. 02, 2022</t>
        </is>
      </c>
      <c r="C1" s="2" t="inlineStr">
        <is>
          <t>Jan. 01, 2022</t>
        </is>
      </c>
    </row>
    <row r="2">
      <c r="A2" s="3" t="inlineStr">
        <is>
          <t>Leases [Abstract]</t>
        </is>
      </c>
    </row>
    <row r="3">
      <c r="A3" s="4" t="inlineStr">
        <is>
          <t>2022 (balance of year)</t>
        </is>
      </c>
      <c r="B3" s="6" t="n">
        <v>21887</v>
      </c>
    </row>
    <row r="4">
      <c r="A4" s="4" t="inlineStr">
        <is>
          <t>2023</t>
        </is>
      </c>
      <c r="B4" s="5" t="n">
        <v>25614</v>
      </c>
    </row>
    <row r="5">
      <c r="A5" s="4" t="inlineStr">
        <is>
          <t>2024</t>
        </is>
      </c>
      <c r="B5" s="5" t="n">
        <v>21994</v>
      </c>
    </row>
    <row r="6">
      <c r="A6" s="4" t="inlineStr">
        <is>
          <t>2025</t>
        </is>
      </c>
      <c r="B6" s="5" t="n">
        <v>16096</v>
      </c>
    </row>
    <row r="7">
      <c r="A7" s="4" t="inlineStr">
        <is>
          <t>2026</t>
        </is>
      </c>
      <c r="B7" s="5" t="n">
        <v>9279</v>
      </c>
    </row>
    <row r="8">
      <c r="A8" s="4" t="inlineStr">
        <is>
          <t>Thereafter</t>
        </is>
      </c>
      <c r="B8" s="5" t="n">
        <v>7685</v>
      </c>
    </row>
    <row r="9">
      <c r="A9" s="4" t="inlineStr">
        <is>
          <t>Total</t>
        </is>
      </c>
      <c r="B9" s="5" t="n">
        <v>102555</v>
      </c>
    </row>
    <row r="10">
      <c r="A10" s="4" t="inlineStr">
        <is>
          <t>Less: imputed interest(1)</t>
        </is>
      </c>
      <c r="B10" s="5" t="n">
        <v>0</v>
      </c>
    </row>
    <row r="11">
      <c r="A11" s="4" t="inlineStr">
        <is>
          <t>Lease receivable, net</t>
        </is>
      </c>
      <c r="B11" s="5" t="n">
        <v>102555</v>
      </c>
      <c r="C11" s="6" t="n">
        <v>102354</v>
      </c>
    </row>
    <row r="12">
      <c r="A12" s="4" t="inlineStr">
        <is>
          <t>2022 (balance of year)</t>
        </is>
      </c>
      <c r="B12" s="5" t="n">
        <v>926</v>
      </c>
    </row>
    <row r="13">
      <c r="A13" s="4" t="inlineStr">
        <is>
          <t>2023</t>
        </is>
      </c>
      <c r="B13" s="5" t="n">
        <v>1224</v>
      </c>
    </row>
    <row r="14">
      <c r="A14" s="4" t="inlineStr">
        <is>
          <t>2024</t>
        </is>
      </c>
      <c r="B14" s="5" t="n">
        <v>1153</v>
      </c>
    </row>
    <row r="15">
      <c r="A15" s="4" t="inlineStr">
        <is>
          <t>2025</t>
        </is>
      </c>
      <c r="B15" s="5" t="n">
        <v>1099</v>
      </c>
    </row>
    <row r="16">
      <c r="A16" s="4" t="inlineStr">
        <is>
          <t>2026</t>
        </is>
      </c>
      <c r="B16" s="5" t="n">
        <v>928</v>
      </c>
    </row>
    <row r="17">
      <c r="A17" s="4" t="inlineStr">
        <is>
          <t>Thereafter(1)</t>
        </is>
      </c>
      <c r="B17" s="5" t="n">
        <v>2021</v>
      </c>
    </row>
    <row r="18">
      <c r="A18" s="4" t="inlineStr">
        <is>
          <t>Total</t>
        </is>
      </c>
      <c r="B18" s="6" t="n">
        <v>7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and Other Contract Assets (Details) - USD ($) $ in Thousands</t>
        </is>
      </c>
      <c r="B1" s="2" t="inlineStr">
        <is>
          <t>Apr. 02, 2022</t>
        </is>
      </c>
      <c r="C1" s="2" t="inlineStr">
        <is>
          <t>Jan. 01, 2022</t>
        </is>
      </c>
    </row>
    <row r="2">
      <c r="A2" s="3" t="inlineStr">
        <is>
          <t>Deferred Costs, Capitalized, Prepaid, and Other Assets Disclosure [Abstract]</t>
        </is>
      </c>
    </row>
    <row r="3">
      <c r="A3" s="4" t="inlineStr">
        <is>
          <t>Deferred commissions</t>
        </is>
      </c>
      <c r="B3" s="6" t="n">
        <v>13313</v>
      </c>
      <c r="C3" s="6" t="n">
        <v>11878</v>
      </c>
    </row>
    <row r="4">
      <c r="A4" s="4" t="inlineStr">
        <is>
          <t>Prepaid contract allowances</t>
        </is>
      </c>
      <c r="B4" s="5" t="n">
        <v>11796</v>
      </c>
      <c r="C4" s="5" t="n">
        <v>8598</v>
      </c>
    </row>
    <row r="5">
      <c r="A5" s="4" t="inlineStr">
        <is>
          <t>Unbilled contract receivables</t>
        </is>
      </c>
      <c r="B5" s="5" t="n">
        <v>6324</v>
      </c>
      <c r="C5" s="5" t="n">
        <v>4970</v>
      </c>
    </row>
    <row r="6">
      <c r="A6" s="4" t="inlineStr">
        <is>
          <t>Deferred equipment agreements, net</t>
        </is>
      </c>
      <c r="B6" s="5" t="n">
        <v>1600</v>
      </c>
      <c r="C6" s="5" t="n">
        <v>2647</v>
      </c>
    </row>
    <row r="7">
      <c r="A7" s="4" t="inlineStr">
        <is>
          <t>Deferred costs and other contract assets</t>
        </is>
      </c>
      <c r="B7" s="6" t="n">
        <v>33033</v>
      </c>
      <c r="C7" s="6" t="n">
        <v>280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Property and Equipment (Details) $ in Thousands, $ in Millions</t>
        </is>
      </c>
      <c r="B1" s="2" t="inlineStr">
        <is>
          <t>Feb. 14, 2022CAD ($)</t>
        </is>
      </c>
      <c r="C1" s="2" t="inlineStr">
        <is>
          <t>Apr. 02, 2022USD ($)</t>
        </is>
      </c>
      <c r="D1" s="2" t="inlineStr">
        <is>
          <t>Apr. 03, 2021USD ($)</t>
        </is>
      </c>
      <c r="E1" s="2" t="inlineStr">
        <is>
          <t>Mar. 16, 2022CAD ($)</t>
        </is>
      </c>
      <c r="F1" s="2" t="inlineStr">
        <is>
          <t>Jan. 01, 2022USD ($)</t>
        </is>
      </c>
    </row>
    <row r="2">
      <c r="A2" s="3" t="inlineStr">
        <is>
          <t>Property, Plant and Equipment [Line Items]</t>
        </is>
      </c>
    </row>
    <row r="3">
      <c r="A3" s="4" t="inlineStr">
        <is>
          <t>Total property and equipment</t>
        </is>
      </c>
      <c r="C3" s="6" t="n">
        <v>463377</v>
      </c>
      <c r="F3" s="6" t="n">
        <v>430294</v>
      </c>
    </row>
    <row r="4">
      <c r="A4" s="4" t="inlineStr">
        <is>
          <t>Accumulated depreciation</t>
        </is>
      </c>
      <c r="C4" s="5" t="n">
        <v>-163833</v>
      </c>
      <c r="F4" s="5" t="n">
        <v>-157501</v>
      </c>
    </row>
    <row r="5">
      <c r="A5" s="4" t="inlineStr">
        <is>
          <t>Property and equipment, net</t>
        </is>
      </c>
      <c r="C5" s="5" t="n">
        <v>299544</v>
      </c>
      <c r="F5" s="5" t="n">
        <v>272793</v>
      </c>
    </row>
    <row r="6">
      <c r="A6" s="4" t="inlineStr">
        <is>
          <t>Depreciation</t>
        </is>
      </c>
      <c r="C6" s="5" t="n">
        <v>6500</v>
      </c>
      <c r="D6" s="6" t="n">
        <v>6000</v>
      </c>
    </row>
    <row r="7">
      <c r="A7" s="4" t="inlineStr">
        <is>
          <t>Depreciation, Lessor Asset under Operating Lease</t>
        </is>
      </c>
      <c r="C7" s="5" t="n">
        <v>200</v>
      </c>
      <c r="D7" s="6" t="n">
        <v>0</v>
      </c>
    </row>
    <row r="8">
      <c r="A8" s="4" t="inlineStr">
        <is>
          <t>Property, Plant and Equipment, Additions</t>
        </is>
      </c>
      <c r="B8" s="6" t="n">
        <v>123</v>
      </c>
    </row>
    <row r="9">
      <c r="A9" s="4" t="inlineStr">
        <is>
          <t>Escrow Deposit</t>
        </is>
      </c>
      <c r="E9" s="6" t="n">
        <v>21</v>
      </c>
    </row>
    <row r="10">
      <c r="A10" s="4" t="inlineStr">
        <is>
          <t>Building and building improvements</t>
        </is>
      </c>
    </row>
    <row r="11">
      <c r="A11" s="3" t="inlineStr">
        <is>
          <t>Property, Plant and Equipment [Line Items]</t>
        </is>
      </c>
    </row>
    <row r="12">
      <c r="A12" s="4" t="inlineStr">
        <is>
          <t>Total property and equipment</t>
        </is>
      </c>
      <c r="C12" s="5" t="n">
        <v>142303</v>
      </c>
      <c r="F12" s="5" t="n">
        <v>142132</v>
      </c>
    </row>
    <row r="13">
      <c r="A13" s="4" t="inlineStr">
        <is>
          <t>Machinery, equipment and tooling</t>
        </is>
      </c>
    </row>
    <row r="14">
      <c r="A14" s="3" t="inlineStr">
        <is>
          <t>Property, Plant and Equipment [Line Items]</t>
        </is>
      </c>
    </row>
    <row r="15">
      <c r="A15" s="4" t="inlineStr">
        <is>
          <t>Total property and equipment</t>
        </is>
      </c>
      <c r="C15" s="5" t="n">
        <v>107122</v>
      </c>
      <c r="F15" s="5" t="n">
        <v>103451</v>
      </c>
    </row>
    <row r="16">
      <c r="A16" s="4" t="inlineStr">
        <is>
          <t>Land</t>
        </is>
      </c>
    </row>
    <row r="17">
      <c r="A17" s="3" t="inlineStr">
        <is>
          <t>Property, Plant and Equipment [Line Items]</t>
        </is>
      </c>
    </row>
    <row r="18">
      <c r="A18" s="4" t="inlineStr">
        <is>
          <t>Total property and equipment</t>
        </is>
      </c>
      <c r="C18" s="5" t="n">
        <v>57368</v>
      </c>
      <c r="F18" s="5" t="n">
        <v>57027</v>
      </c>
    </row>
    <row r="19">
      <c r="A19" s="4" t="inlineStr">
        <is>
          <t>Computer equipment and software</t>
        </is>
      </c>
    </row>
    <row r="20">
      <c r="A20" s="3" t="inlineStr">
        <is>
          <t>Property, Plant and Equipment [Line Items]</t>
        </is>
      </c>
    </row>
    <row r="21">
      <c r="A21" s="4" t="inlineStr">
        <is>
          <t>Total property and equipment</t>
        </is>
      </c>
      <c r="C21" s="5" t="n">
        <v>33517</v>
      </c>
      <c r="F21" s="5" t="n">
        <v>32450</v>
      </c>
    </row>
    <row r="22">
      <c r="A22" s="4" t="inlineStr">
        <is>
          <t>Transportation, vehicles and other</t>
        </is>
      </c>
    </row>
    <row r="23">
      <c r="A23" s="3" t="inlineStr">
        <is>
          <t>Property, Plant and Equipment [Line Items]</t>
        </is>
      </c>
    </row>
    <row r="24">
      <c r="A24" s="4" t="inlineStr">
        <is>
          <t>Total property and equipment</t>
        </is>
      </c>
      <c r="C24" s="5" t="n">
        <v>33053</v>
      </c>
      <c r="F24" s="5" t="n">
        <v>33082</v>
      </c>
    </row>
    <row r="25">
      <c r="A25" s="4" t="inlineStr">
        <is>
          <t>Leasehold improvements</t>
        </is>
      </c>
    </row>
    <row r="26">
      <c r="A26" s="3" t="inlineStr">
        <is>
          <t>Property, Plant and Equipment [Line Items]</t>
        </is>
      </c>
    </row>
    <row r="27">
      <c r="A27" s="4" t="inlineStr">
        <is>
          <t>Total property and equipment</t>
        </is>
      </c>
      <c r="C27" s="5" t="n">
        <v>22405</v>
      </c>
      <c r="F27" s="5" t="n">
        <v>21894</v>
      </c>
    </row>
    <row r="28">
      <c r="A28" s="4" t="inlineStr">
        <is>
          <t>Furniture and office equipment</t>
        </is>
      </c>
    </row>
    <row r="29">
      <c r="A29" s="3" t="inlineStr">
        <is>
          <t>Property, Plant and Equipment [Line Items]</t>
        </is>
      </c>
    </row>
    <row r="30">
      <c r="A30" s="4" t="inlineStr">
        <is>
          <t>Total property and equipment</t>
        </is>
      </c>
      <c r="C30" s="5" t="n">
        <v>14276</v>
      </c>
      <c r="F30" s="5" t="n">
        <v>14200</v>
      </c>
    </row>
    <row r="31">
      <c r="A31" s="4" t="inlineStr">
        <is>
          <t>Operating lease assets(1)</t>
        </is>
      </c>
    </row>
    <row r="32">
      <c r="A32" s="3" t="inlineStr">
        <is>
          <t>Property, Plant and Equipment [Line Items]</t>
        </is>
      </c>
    </row>
    <row r="33">
      <c r="A33" s="4" t="inlineStr">
        <is>
          <t>Total property and equipment</t>
        </is>
      </c>
      <c r="C33" s="5" t="n">
        <v>9930</v>
      </c>
      <c r="F33" s="5" t="n">
        <v>0</v>
      </c>
    </row>
    <row r="34">
      <c r="A34" s="4" t="inlineStr">
        <is>
          <t>Demonstration units</t>
        </is>
      </c>
    </row>
    <row r="35">
      <c r="A35" s="3" t="inlineStr">
        <is>
          <t>Property, Plant and Equipment [Line Items]</t>
        </is>
      </c>
    </row>
    <row r="36">
      <c r="A36" s="4" t="inlineStr">
        <is>
          <t>Total property and equipment</t>
        </is>
      </c>
      <c r="C36" s="5" t="n">
        <v>869</v>
      </c>
      <c r="F36" s="5" t="n">
        <v>949</v>
      </c>
    </row>
    <row r="37">
      <c r="A37" s="4" t="inlineStr">
        <is>
          <t>Construction-in-progress (CIP)</t>
        </is>
      </c>
    </row>
    <row r="38">
      <c r="A38" s="3" t="inlineStr">
        <is>
          <t>Property, Plant and Equipment [Line Items]</t>
        </is>
      </c>
    </row>
    <row r="39">
      <c r="A39" s="4" t="inlineStr">
        <is>
          <t>Total property and equipment</t>
        </is>
      </c>
      <c r="C39" s="6" t="n">
        <v>42534</v>
      </c>
      <c r="F39" s="6" t="n">
        <v>25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7" customWidth="1" min="5" max="5"/>
    <col width="46" customWidth="1" min="6" max="6"/>
    <col width="18" customWidth="1" min="7" max="7"/>
  </cols>
  <sheetData>
    <row r="1">
      <c r="A1" s="1" t="inlineStr">
        <is>
          <t>Consolidated Statement of Stockholders' Equity Consolidated Statement of Stockholders' Equity - USD ($) shares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Shares, Issued, Beginning Balance at Jan. 02, 2021</t>
        </is>
      </c>
      <c r="C2" s="5" t="n">
        <v>55251</v>
      </c>
      <c r="D2" s="5" t="n">
        <v>15993</v>
      </c>
    </row>
    <row r="3">
      <c r="A3" s="4" t="inlineStr">
        <is>
          <t>Stockholders' Equity, Including Portion Attributable to Noncontrolling Interest, Beginning Balance at Jan. 02, 2021</t>
        </is>
      </c>
      <c r="B3" s="6" t="n">
        <v>1407640000</v>
      </c>
      <c r="C3" s="6" t="n">
        <v>55000</v>
      </c>
      <c r="D3" s="6" t="n">
        <v>-638736000</v>
      </c>
      <c r="E3" s="6" t="n">
        <v>703693000</v>
      </c>
      <c r="F3" s="6" t="n">
        <v>1413000</v>
      </c>
      <c r="G3" s="6" t="n">
        <v>1341215000</v>
      </c>
    </row>
    <row r="4">
      <c r="A4" s="4" t="inlineStr">
        <is>
          <t>Stock options exercised, shares</t>
        </is>
      </c>
      <c r="C4" s="5" t="n">
        <v>61</v>
      </c>
    </row>
    <row r="5">
      <c r="A5" s="4" t="inlineStr">
        <is>
          <t>Stock options exercised, value</t>
        </is>
      </c>
      <c r="B5" s="5" t="n">
        <v>2886000</v>
      </c>
      <c r="C5" s="6" t="n">
        <v>0</v>
      </c>
      <c r="E5" s="5" t="n">
        <v>2886000</v>
      </c>
    </row>
    <row r="6">
      <c r="A6" s="4" t="inlineStr">
        <is>
          <t>Restricted/Performance stock units vested</t>
        </is>
      </c>
      <c r="C6" s="5" t="n">
        <v>303</v>
      </c>
    </row>
    <row r="7">
      <c r="A7" s="4" t="inlineStr">
        <is>
          <t>Shares paid for tax withholding, shares</t>
        </is>
      </c>
      <c r="C7" s="5" t="n">
        <v>-68</v>
      </c>
    </row>
    <row r="8">
      <c r="A8" s="4" t="inlineStr">
        <is>
          <t>Shares paid for tax withholding, value</t>
        </is>
      </c>
      <c r="B8" s="5" t="n">
        <v>-16691000</v>
      </c>
      <c r="E8" s="5" t="n">
        <v>-16691000</v>
      </c>
    </row>
    <row r="9">
      <c r="A9" s="4" t="inlineStr">
        <is>
          <t>Share-based Compensation Expense</t>
        </is>
      </c>
      <c r="E9" s="5" t="n">
        <v>12708000</v>
      </c>
    </row>
    <row r="10">
      <c r="A10" s="4" t="inlineStr">
        <is>
          <t>Share-based Compensation Expense</t>
        </is>
      </c>
      <c r="B10" s="6" t="n">
        <v>12708000</v>
      </c>
    </row>
    <row r="11">
      <c r="A11" s="4" t="inlineStr">
        <is>
          <t>Repurchases of common stock, shares</t>
        </is>
      </c>
      <c r="B11" s="5" t="n">
        <v>-547</v>
      </c>
      <c r="C11" s="5" t="n">
        <v>-547</v>
      </c>
      <c r="D11" s="5" t="n">
        <v>-547</v>
      </c>
    </row>
    <row r="12">
      <c r="A12" s="4" t="inlineStr">
        <is>
          <t>Repurchases of common stock, value</t>
        </is>
      </c>
      <c r="B12" s="6" t="n">
        <v>-128917000</v>
      </c>
      <c r="D12" s="6" t="n">
        <v>-128917000</v>
      </c>
    </row>
    <row r="13">
      <c r="A13" s="4" t="inlineStr">
        <is>
          <t>Net income</t>
        </is>
      </c>
      <c r="B13" s="5" t="n">
        <v>53383000</v>
      </c>
      <c r="G13" s="5" t="n">
        <v>53383000</v>
      </c>
    </row>
    <row r="14">
      <c r="A14" s="4" t="inlineStr">
        <is>
          <t>Unrealized losses from foreign currency translation adjustments</t>
        </is>
      </c>
      <c r="B14" s="5" t="n">
        <v>-2884000</v>
      </c>
      <c r="F14" s="5" t="n">
        <v>-2884000</v>
      </c>
    </row>
    <row r="15">
      <c r="A15" s="4" t="inlineStr">
        <is>
          <t>Shares, Issued, Ending Balance at Apr. 03, 2021</t>
        </is>
      </c>
      <c r="C15" s="5" t="n">
        <v>55000</v>
      </c>
      <c r="D15" s="5" t="n">
        <v>16540</v>
      </c>
    </row>
    <row r="16">
      <c r="A16" s="4" t="inlineStr">
        <is>
          <t>Stockholders' Equity, Including Portion Attributable to Noncontrolling Interest, Ending Balance at Apr. 03, 2021</t>
        </is>
      </c>
      <c r="B16" s="5" t="n">
        <v>1328125000</v>
      </c>
      <c r="C16" s="6" t="n">
        <v>55000</v>
      </c>
      <c r="D16" s="6" t="n">
        <v>-767653000</v>
      </c>
      <c r="E16" s="5" t="n">
        <v>702596000</v>
      </c>
      <c r="F16" s="5" t="n">
        <v>-1471000</v>
      </c>
      <c r="G16" s="5" t="n">
        <v>1394598000</v>
      </c>
    </row>
    <row r="17">
      <c r="A17" s="4" t="inlineStr">
        <is>
          <t>Shares, Issued, Beginning Balance at Jan. 01, 2022</t>
        </is>
      </c>
      <c r="C17" s="5" t="n">
        <v>55335</v>
      </c>
      <c r="D17" s="5" t="n">
        <v>16539</v>
      </c>
    </row>
    <row r="18">
      <c r="A18" s="4" t="inlineStr">
        <is>
          <t>Stockholders' Equity, Including Portion Attributable to Noncontrolling Interest, Beginning Balance at Jan. 01, 2022</t>
        </is>
      </c>
      <c r="B18" s="6" t="n">
        <v>1550245000</v>
      </c>
      <c r="C18" s="6" t="n">
        <v>55000</v>
      </c>
      <c r="D18" s="6" t="n">
        <v>-767655000</v>
      </c>
      <c r="E18" s="5" t="n">
        <v>752513000</v>
      </c>
      <c r="F18" s="5" t="n">
        <v>-5530000</v>
      </c>
      <c r="G18" s="5" t="n">
        <v>1570862000</v>
      </c>
    </row>
    <row r="19">
      <c r="A19" s="4" t="inlineStr">
        <is>
          <t>Stock options exercised, shares</t>
        </is>
      </c>
      <c r="B19" s="5" t="n">
        <v>53</v>
      </c>
      <c r="C19" s="5" t="n">
        <v>53</v>
      </c>
    </row>
    <row r="20">
      <c r="A20" s="4" t="inlineStr">
        <is>
          <t>Stock options exercised, value</t>
        </is>
      </c>
      <c r="B20" s="6" t="n">
        <v>2729000</v>
      </c>
      <c r="C20" s="6" t="n">
        <v>0</v>
      </c>
      <c r="E20" s="5" t="n">
        <v>2729000</v>
      </c>
    </row>
    <row r="21">
      <c r="A21" s="4" t="inlineStr">
        <is>
          <t>Restricted/Performance stock units vested</t>
        </is>
      </c>
      <c r="C21" s="5" t="n">
        <v>228</v>
      </c>
    </row>
    <row r="22">
      <c r="A22" s="4" t="inlineStr">
        <is>
          <t>Shares paid for tax withholding, shares</t>
        </is>
      </c>
      <c r="C22" s="5" t="n">
        <v>-112</v>
      </c>
    </row>
    <row r="23">
      <c r="A23" s="4" t="inlineStr">
        <is>
          <t>Shares paid for tax withholding, value</t>
        </is>
      </c>
      <c r="B23" s="5" t="n">
        <v>-25375000</v>
      </c>
      <c r="C23" s="6" t="n">
        <v>-1000</v>
      </c>
      <c r="E23" s="5" t="n">
        <v>-25376000</v>
      </c>
    </row>
    <row r="24">
      <c r="A24" s="4" t="inlineStr">
        <is>
          <t>Share-based Compensation Expense</t>
        </is>
      </c>
      <c r="E24" s="5" t="n">
        <v>10869000</v>
      </c>
    </row>
    <row r="25">
      <c r="A25" s="4" t="inlineStr">
        <is>
          <t>Share-based Compensation Expense</t>
        </is>
      </c>
      <c r="B25" s="6" t="n">
        <v>10869000</v>
      </c>
    </row>
    <row r="26">
      <c r="A26" s="4" t="inlineStr">
        <is>
          <t>Repurchases of common stock, shares</t>
        </is>
      </c>
      <c r="B26" s="5" t="n">
        <v>0</v>
      </c>
    </row>
    <row r="27">
      <c r="A27" s="4" t="inlineStr">
        <is>
          <t>Repurchases of common stock, value</t>
        </is>
      </c>
      <c r="B27" s="6" t="n">
        <v>0</v>
      </c>
    </row>
    <row r="28">
      <c r="A28" s="4" t="inlineStr">
        <is>
          <t>Net income</t>
        </is>
      </c>
      <c r="B28" s="5" t="n">
        <v>46595000</v>
      </c>
      <c r="G28" s="5" t="n">
        <v>46595000</v>
      </c>
    </row>
    <row r="29">
      <c r="A29" s="4" t="inlineStr">
        <is>
          <t>Unrealized losses from foreign currency translation adjustments</t>
        </is>
      </c>
      <c r="B29" s="5" t="n">
        <v>-2925000</v>
      </c>
      <c r="F29" s="5" t="n">
        <v>-2925000</v>
      </c>
    </row>
    <row r="30">
      <c r="A30" s="4" t="inlineStr">
        <is>
          <t>Shares, Issued, Ending Balance at Apr. 02, 2022</t>
        </is>
      </c>
      <c r="C30" s="5" t="n">
        <v>55504</v>
      </c>
      <c r="D30" s="5" t="n">
        <v>16539</v>
      </c>
    </row>
    <row r="31">
      <c r="A31" s="4" t="inlineStr">
        <is>
          <t>Stockholders' Equity, Including Portion Attributable to Noncontrolling Interest, Ending Balance at Apr. 02, 2022</t>
        </is>
      </c>
      <c r="B31" s="6" t="n">
        <v>1582138000</v>
      </c>
      <c r="C31" s="6" t="n">
        <v>56000</v>
      </c>
      <c r="D31" s="6" t="n">
        <v>-767655000</v>
      </c>
      <c r="E31" s="6" t="n">
        <v>740735000</v>
      </c>
      <c r="F31" s="6" t="n">
        <v>-8455000</v>
      </c>
      <c r="G31" s="6" t="n">
        <v>161745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Apr. 02, 2022</t>
        </is>
      </c>
      <c r="C1" s="2" t="inlineStr">
        <is>
          <t>Jan. 01, 2022</t>
        </is>
      </c>
    </row>
    <row r="2">
      <c r="A2" s="3" t="inlineStr">
        <is>
          <t>Finite-Lived Intangible Assets [Line Items]</t>
        </is>
      </c>
    </row>
    <row r="3">
      <c r="A3" s="4" t="inlineStr">
        <is>
          <t>Total intangible assets</t>
        </is>
      </c>
      <c r="B3" s="6" t="n">
        <v>120042</v>
      </c>
      <c r="C3" s="6" t="n">
        <v>118529</v>
      </c>
    </row>
    <row r="4">
      <c r="A4" s="4" t="inlineStr">
        <is>
          <t>Accumulated amortization</t>
        </is>
      </c>
      <c r="B4" s="5" t="n">
        <v>-47764</v>
      </c>
      <c r="C4" s="5" t="n">
        <v>-46027</v>
      </c>
    </row>
    <row r="5">
      <c r="A5" s="4" t="inlineStr">
        <is>
          <t>Intangible assets, net</t>
        </is>
      </c>
      <c r="B5" s="5" t="n">
        <v>72278</v>
      </c>
      <c r="C5" s="5" t="n">
        <v>72502</v>
      </c>
    </row>
    <row r="6">
      <c r="A6" s="4" t="inlineStr">
        <is>
          <t>Patents</t>
        </is>
      </c>
    </row>
    <row r="7">
      <c r="A7" s="3" t="inlineStr">
        <is>
          <t>Finite-Lived Intangible Assets [Line Items]</t>
        </is>
      </c>
    </row>
    <row r="8">
      <c r="A8" s="4" t="inlineStr">
        <is>
          <t>Total intangible assets</t>
        </is>
      </c>
      <c r="B8" s="5" t="n">
        <v>31459</v>
      </c>
      <c r="C8" s="5" t="n">
        <v>31513</v>
      </c>
    </row>
    <row r="9">
      <c r="A9" s="4" t="inlineStr">
        <is>
          <t>Acquired technologies</t>
        </is>
      </c>
    </row>
    <row r="10">
      <c r="A10" s="3" t="inlineStr">
        <is>
          <t>Finite-Lived Intangible Assets [Line Items]</t>
        </is>
      </c>
    </row>
    <row r="11">
      <c r="A11" s="4" t="inlineStr">
        <is>
          <t>Total intangible assets</t>
        </is>
      </c>
      <c r="B11" s="5" t="n">
        <v>28213</v>
      </c>
      <c r="C11" s="5" t="n">
        <v>28371</v>
      </c>
    </row>
    <row r="12">
      <c r="A12" s="4" t="inlineStr">
        <is>
          <t>Customer relationships</t>
        </is>
      </c>
    </row>
    <row r="13">
      <c r="A13" s="3" t="inlineStr">
        <is>
          <t>Finite-Lived Intangible Assets [Line Items]</t>
        </is>
      </c>
    </row>
    <row r="14">
      <c r="A14" s="4" t="inlineStr">
        <is>
          <t>Total intangible assets</t>
        </is>
      </c>
      <c r="B14" s="5" t="n">
        <v>24614</v>
      </c>
      <c r="C14" s="5" t="n">
        <v>24624</v>
      </c>
    </row>
    <row r="15">
      <c r="A15" s="4" t="inlineStr">
        <is>
          <t>Trademarks</t>
        </is>
      </c>
    </row>
    <row r="16">
      <c r="A16" s="3" t="inlineStr">
        <is>
          <t>Finite-Lived Intangible Assets [Line Items]</t>
        </is>
      </c>
    </row>
    <row r="17">
      <c r="A17" s="4" t="inlineStr">
        <is>
          <t>Total intangible assets</t>
        </is>
      </c>
      <c r="B17" s="5" t="n">
        <v>12558</v>
      </c>
      <c r="C17" s="5" t="n">
        <v>12210</v>
      </c>
    </row>
    <row r="18">
      <c r="A18" s="4" t="inlineStr">
        <is>
          <t>Licenses-related party</t>
        </is>
      </c>
    </row>
    <row r="19">
      <c r="A19" s="3" t="inlineStr">
        <is>
          <t>Finite-Lived Intangible Assets [Line Items]</t>
        </is>
      </c>
    </row>
    <row r="20">
      <c r="A20" s="4" t="inlineStr">
        <is>
          <t>Total intangible assets</t>
        </is>
      </c>
      <c r="B20" s="5" t="n">
        <v>8698</v>
      </c>
      <c r="C20" s="5" t="n">
        <v>8108</v>
      </c>
    </row>
    <row r="21">
      <c r="A21" s="4" t="inlineStr">
        <is>
          <t>Licenses-related party | Cercacor Laboratories</t>
        </is>
      </c>
    </row>
    <row r="22">
      <c r="A22" s="3" t="inlineStr">
        <is>
          <t>Finite-Lived Intangible Assets [Line Items]</t>
        </is>
      </c>
    </row>
    <row r="23">
      <c r="A23" s="4" t="inlineStr">
        <is>
          <t>Total intangible assets</t>
        </is>
      </c>
      <c r="B23" s="5" t="n">
        <v>7500</v>
      </c>
      <c r="C23" s="5" t="n">
        <v>7500</v>
      </c>
    </row>
    <row r="24">
      <c r="A24" s="4" t="inlineStr">
        <is>
          <t>Other</t>
        </is>
      </c>
    </row>
    <row r="25">
      <c r="A25" s="3" t="inlineStr">
        <is>
          <t>Finite-Lived Intangible Assets [Line Items]</t>
        </is>
      </c>
    </row>
    <row r="26">
      <c r="A26" s="4" t="inlineStr">
        <is>
          <t>Total intangible assets</t>
        </is>
      </c>
      <c r="B26" s="6" t="n">
        <v>7000</v>
      </c>
      <c r="C26" s="6" t="n">
        <v>62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Apr. 02, 2022</t>
        </is>
      </c>
      <c r="C2" s="2" t="inlineStr">
        <is>
          <t>Apr. 03, 2021</t>
        </is>
      </c>
    </row>
    <row r="3">
      <c r="A3" s="3" t="inlineStr">
        <is>
          <t>Finite-Lived Intangible Assets [Line Items]</t>
        </is>
      </c>
    </row>
    <row r="4">
      <c r="A4" s="4" t="inlineStr">
        <is>
          <t>Acquired Finite-lived Intangible Assets, Weighted Average Useful Life</t>
        </is>
      </c>
      <c r="B4" s="4" t="inlineStr">
        <is>
          <t>12 years</t>
        </is>
      </c>
    </row>
    <row r="5">
      <c r="A5" s="4" t="inlineStr">
        <is>
          <t>Amortization of Intangible Assets</t>
        </is>
      </c>
      <c r="B5" s="8" t="n">
        <v>2.5</v>
      </c>
      <c r="C5" s="8" t="n">
        <v>2.5</v>
      </c>
    </row>
    <row r="6">
      <c r="A6" s="4" t="inlineStr">
        <is>
          <t>Patents</t>
        </is>
      </c>
    </row>
    <row r="7">
      <c r="A7" s="3" t="inlineStr">
        <is>
          <t>Finite-Lived Intangible Assets [Line Items]</t>
        </is>
      </c>
    </row>
    <row r="8">
      <c r="A8" s="4" t="inlineStr">
        <is>
          <t>Weighted average number of years until the next renewal</t>
        </is>
      </c>
      <c r="B8" s="4" t="inlineStr">
        <is>
          <t>2 years</t>
        </is>
      </c>
    </row>
    <row r="9">
      <c r="A9" s="4" t="inlineStr">
        <is>
          <t>Trademarks</t>
        </is>
      </c>
    </row>
    <row r="10">
      <c r="A10" s="3" t="inlineStr">
        <is>
          <t>Finite-Lived Intangible Assets [Line Items]</t>
        </is>
      </c>
    </row>
    <row r="11">
      <c r="A11" s="4" t="inlineStr">
        <is>
          <t>Weighted average number of years until the next renewal</t>
        </is>
      </c>
      <c r="B11" s="4" t="inlineStr">
        <is>
          <t>6 years</t>
        </is>
      </c>
    </row>
    <row r="12">
      <c r="A12" s="4" t="inlineStr">
        <is>
          <t>Patents And Trademarks</t>
        </is>
      </c>
    </row>
    <row r="13">
      <c r="A13" s="3" t="inlineStr">
        <is>
          <t>Finite-Lived Intangible Assets [Line Items]</t>
        </is>
      </c>
    </row>
    <row r="14">
      <c r="A14" s="4" t="inlineStr">
        <is>
          <t>Finite-Lived Intangible Assets, Cost Incurred to Renew or Extend</t>
        </is>
      </c>
      <c r="B14" s="8" t="n">
        <v>0.4</v>
      </c>
      <c r="C14" s="9" t="n">
        <v>0.2</v>
      </c>
    </row>
    <row r="15">
      <c r="A15" s="3" t="inlineStr">
        <is>
          <t>Acquired Indefinite-lived Intangible Assets [Line Items]</t>
        </is>
      </c>
    </row>
    <row r="16">
      <c r="A16" s="4" t="inlineStr">
        <is>
          <t>Finite-Lived Intangible Assets, Cost Incurred to Renew or Extend</t>
        </is>
      </c>
      <c r="B16" s="8" t="n">
        <v>0.4</v>
      </c>
      <c r="C16" s="8" t="n">
        <v>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Apr. 02, 2022</t>
        </is>
      </c>
      <c r="C1" s="2" t="inlineStr">
        <is>
          <t>Jan. 01, 2022</t>
        </is>
      </c>
    </row>
    <row r="2">
      <c r="A2" s="3" t="inlineStr">
        <is>
          <t>Goodwill and Intangible Assets Disclosure [Abstract]</t>
        </is>
      </c>
    </row>
    <row r="3">
      <c r="A3" s="4" t="inlineStr">
        <is>
          <t>2022 (balance of year)</t>
        </is>
      </c>
      <c r="B3" s="6" t="n">
        <v>9142</v>
      </c>
    </row>
    <row r="4">
      <c r="A4" s="4" t="inlineStr">
        <is>
          <t>2023</t>
        </is>
      </c>
      <c r="B4" s="5" t="n">
        <v>7894</v>
      </c>
    </row>
    <row r="5">
      <c r="A5" s="4" t="inlineStr">
        <is>
          <t>2024</t>
        </is>
      </c>
      <c r="B5" s="5" t="n">
        <v>7471</v>
      </c>
    </row>
    <row r="6">
      <c r="A6" s="4" t="inlineStr">
        <is>
          <t>2025</t>
        </is>
      </c>
      <c r="B6" s="5" t="n">
        <v>6507</v>
      </c>
    </row>
    <row r="7">
      <c r="A7" s="4" t="inlineStr">
        <is>
          <t>2026</t>
        </is>
      </c>
      <c r="B7" s="5" t="n">
        <v>5610</v>
      </c>
    </row>
    <row r="8">
      <c r="A8" s="4" t="inlineStr">
        <is>
          <t>Thereafter</t>
        </is>
      </c>
      <c r="B8" s="5" t="n">
        <v>35654</v>
      </c>
    </row>
    <row r="9">
      <c r="A9" s="4" t="inlineStr">
        <is>
          <t>Intangible assets, net</t>
        </is>
      </c>
      <c r="B9" s="6" t="n">
        <v>72278</v>
      </c>
      <c r="C9" s="6" t="n">
        <v>725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3 Months Ended</t>
        </is>
      </c>
    </row>
    <row r="2">
      <c r="B2" s="2" t="inlineStr">
        <is>
          <t>Apr. 02, 2022</t>
        </is>
      </c>
      <c r="C2" s="2" t="inlineStr">
        <is>
          <t>Jan. 01, 2022</t>
        </is>
      </c>
    </row>
    <row r="3">
      <c r="A3" s="3" t="inlineStr">
        <is>
          <t>Goodwill [Line Items]</t>
        </is>
      </c>
    </row>
    <row r="4">
      <c r="A4" s="4" t="inlineStr">
        <is>
          <t>Goodwill</t>
        </is>
      </c>
      <c r="B4" s="6" t="n">
        <v>99328</v>
      </c>
      <c r="C4" s="6" t="n">
        <v>100334</v>
      </c>
    </row>
    <row r="5">
      <c r="A5" s="4" t="inlineStr">
        <is>
          <t>Foreign currency translation adjustment</t>
        </is>
      </c>
      <c r="B5" s="6" t="n">
        <v>-10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5" customWidth="1" min="2" max="2"/>
    <col width="14" customWidth="1" min="3" max="3"/>
    <col width="14" customWidth="1" min="4" max="4"/>
  </cols>
  <sheetData>
    <row r="1">
      <c r="A1" s="1" t="inlineStr">
        <is>
          <t>Lessee ROU Assets and Lease Liabilities (Details) - USD ($) $ in Millions</t>
        </is>
      </c>
      <c r="B1" s="2" t="inlineStr">
        <is>
          <t>3 Months Ended</t>
        </is>
      </c>
    </row>
    <row r="2">
      <c r="B2" s="2" t="inlineStr">
        <is>
          <t>Apr. 02, 2022</t>
        </is>
      </c>
      <c r="C2" s="2" t="inlineStr">
        <is>
          <t>Apr. 03, 2021</t>
        </is>
      </c>
      <c r="D2" s="2" t="inlineStr">
        <is>
          <t>Jan. 01, 2022</t>
        </is>
      </c>
    </row>
    <row r="3">
      <c r="A3" s="3" t="inlineStr">
        <is>
          <t>Leases [Abstract]</t>
        </is>
      </c>
    </row>
    <row r="4">
      <c r="A4" s="4" t="inlineStr">
        <is>
          <t>Lessee, Operating Lease, Renewal Term</t>
        </is>
      </c>
      <c r="B4" s="4" t="inlineStr">
        <is>
          <t>5 years</t>
        </is>
      </c>
    </row>
    <row r="5">
      <c r="A5" s="4" t="inlineStr">
        <is>
          <t>Operating Lease, Weighted Average Discount Rate, Percent</t>
        </is>
      </c>
      <c r="B5" s="4" t="inlineStr">
        <is>
          <t>2.60%</t>
        </is>
      </c>
    </row>
    <row r="6">
      <c r="A6" s="4" t="inlineStr">
        <is>
          <t>Operating Lease, Right-of-Use Asset, Accumulated Amortization</t>
        </is>
      </c>
      <c r="B6" s="8" t="n">
        <v>16.5</v>
      </c>
      <c r="D6" s="8" t="n">
        <v>15.2</v>
      </c>
    </row>
    <row r="7">
      <c r="A7" s="4" t="inlineStr">
        <is>
          <t>Operating Lease, Weighted Average Remaining Lease Term</t>
        </is>
      </c>
      <c r="B7" s="4" t="inlineStr">
        <is>
          <t>5 years 9 months 18 days</t>
        </is>
      </c>
    </row>
    <row r="8">
      <c r="A8" s="4" t="inlineStr">
        <is>
          <t>Operating lease costs</t>
        </is>
      </c>
      <c r="B8" s="8" t="n">
        <v>2.4</v>
      </c>
      <c r="C8" s="8" t="n">
        <v>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Lessee Operating Lease Balance Sheet Classification (Details) - USD ($) $ in Thousands</t>
        </is>
      </c>
      <c r="B1" s="2" t="inlineStr">
        <is>
          <t>Apr. 02, 2022</t>
        </is>
      </c>
      <c r="C1" s="2" t="inlineStr">
        <is>
          <t>Jan. 01, 2022</t>
        </is>
      </c>
    </row>
    <row r="2">
      <c r="A2" s="3" t="inlineStr">
        <is>
          <t>Leases [Abstract]</t>
        </is>
      </c>
    </row>
    <row r="3">
      <c r="A3" s="4" t="inlineStr">
        <is>
          <t>Lessee ROU assets, net</t>
        </is>
      </c>
      <c r="B3" s="6" t="n">
        <v>36509</v>
      </c>
      <c r="C3" s="6" t="n">
        <v>30486</v>
      </c>
    </row>
    <row r="4">
      <c r="A4" s="4" t="inlineStr">
        <is>
          <t>Lessee lease liabilities, current</t>
        </is>
      </c>
      <c r="B4" s="5" t="n">
        <v>8077</v>
      </c>
      <c r="C4" s="5" t="n">
        <v>6371</v>
      </c>
    </row>
    <row r="5">
      <c r="A5" s="4" t="inlineStr">
        <is>
          <t>Lessee non-current lease liabilities</t>
        </is>
      </c>
      <c r="B5" s="5" t="n">
        <v>30824</v>
      </c>
      <c r="C5" s="5" t="n">
        <v>26290</v>
      </c>
    </row>
    <row r="6">
      <c r="A6" s="4" t="inlineStr">
        <is>
          <t>Present value of total lease payments</t>
        </is>
      </c>
      <c r="B6" s="6" t="n">
        <v>38901</v>
      </c>
      <c r="C6" s="6" t="n">
        <v>326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ROU Assets and Lease Liabilities Future Maturities Operating Lease Payments (Details) - USD ($) $ in Thousands</t>
        </is>
      </c>
      <c r="B1" s="2" t="inlineStr">
        <is>
          <t>Apr. 02, 2022</t>
        </is>
      </c>
      <c r="C1" s="2" t="inlineStr">
        <is>
          <t>Jan. 01, 2022</t>
        </is>
      </c>
    </row>
    <row r="2">
      <c r="A2" s="3" t="inlineStr">
        <is>
          <t>Leases [Abstract]</t>
        </is>
      </c>
    </row>
    <row r="3">
      <c r="A3" s="4" t="inlineStr">
        <is>
          <t>2022 (balance of year)</t>
        </is>
      </c>
      <c r="B3" s="6" t="n">
        <v>6919</v>
      </c>
    </row>
    <row r="4">
      <c r="A4" s="4" t="inlineStr">
        <is>
          <t>2023</t>
        </is>
      </c>
      <c r="B4" s="5" t="n">
        <v>8982</v>
      </c>
    </row>
    <row r="5">
      <c r="A5" s="4" t="inlineStr">
        <is>
          <t>2024</t>
        </is>
      </c>
      <c r="B5" s="5" t="n">
        <v>7707</v>
      </c>
    </row>
    <row r="6">
      <c r="A6" s="4" t="inlineStr">
        <is>
          <t>2025</t>
        </is>
      </c>
      <c r="B6" s="5" t="n">
        <v>5825</v>
      </c>
    </row>
    <row r="7">
      <c r="A7" s="4" t="inlineStr">
        <is>
          <t>2026</t>
        </is>
      </c>
      <c r="B7" s="5" t="n">
        <v>3216</v>
      </c>
    </row>
    <row r="8">
      <c r="A8" s="4" t="inlineStr">
        <is>
          <t>Thereafter(1)</t>
        </is>
      </c>
      <c r="B8" s="5" t="n">
        <v>9383</v>
      </c>
    </row>
    <row r="9">
      <c r="A9" s="4" t="inlineStr">
        <is>
          <t>Total</t>
        </is>
      </c>
      <c r="B9" s="5" t="n">
        <v>42032</v>
      </c>
    </row>
    <row r="10">
      <c r="A10" s="4" t="inlineStr">
        <is>
          <t>Less: imputed interest</t>
        </is>
      </c>
      <c r="B10" s="5" t="n">
        <v>-3131</v>
      </c>
    </row>
    <row r="11">
      <c r="A11" s="4" t="inlineStr">
        <is>
          <t>Present value of total lease payments</t>
        </is>
      </c>
      <c r="B11" s="6" t="n">
        <v>38901</v>
      </c>
      <c r="C11" s="6" t="n">
        <v>326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Apr. 02, 2022</t>
        </is>
      </c>
      <c r="C1" s="2" t="inlineStr">
        <is>
          <t>Jan. 01, 2022</t>
        </is>
      </c>
    </row>
    <row r="2">
      <c r="A2" s="3" t="inlineStr">
        <is>
          <t>Other Assets, Longterm [Abstract]</t>
        </is>
      </c>
    </row>
    <row r="3">
      <c r="A3" s="4" t="inlineStr">
        <is>
          <t>Lessee ROU assets, net</t>
        </is>
      </c>
      <c r="B3" s="6" t="n">
        <v>36509</v>
      </c>
      <c r="C3" s="6" t="n">
        <v>30486</v>
      </c>
    </row>
    <row r="4">
      <c r="A4" s="4" t="inlineStr">
        <is>
          <t>Strategic investments</t>
        </is>
      </c>
      <c r="B4" s="5" t="n">
        <v>13832</v>
      </c>
      <c r="C4" s="5" t="n">
        <v>13830</v>
      </c>
    </row>
    <row r="5">
      <c r="A5" s="4" t="inlineStr">
        <is>
          <t>Prepaid deposits and other</t>
        </is>
      </c>
      <c r="B5" s="5" t="n">
        <v>3887</v>
      </c>
      <c r="C5" s="5" t="n">
        <v>3863</v>
      </c>
    </row>
    <row r="6">
      <c r="A6" s="4" t="inlineStr">
        <is>
          <t>Other non-current assets</t>
        </is>
      </c>
      <c r="B6" s="5" t="n">
        <v>54621</v>
      </c>
      <c r="C6" s="5" t="n">
        <v>48581</v>
      </c>
    </row>
    <row r="7">
      <c r="A7" s="4" t="inlineStr">
        <is>
          <t>Nontrade Receivables, Noncurrent</t>
        </is>
      </c>
      <c r="B7" s="6" t="n">
        <v>393</v>
      </c>
      <c r="C7" s="6" t="n">
        <v>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Other Contract Liabilities (Details) - USD ($) $ in Thousands</t>
        </is>
      </c>
      <c r="B1" s="2" t="inlineStr">
        <is>
          <t>Apr. 02, 2022</t>
        </is>
      </c>
      <c r="C1" s="2" t="inlineStr">
        <is>
          <t>Jan. 01, 2022</t>
        </is>
      </c>
    </row>
    <row r="2">
      <c r="A2" s="3" t="inlineStr">
        <is>
          <t>Revenue Recognition, Multiple-deliverable Arrangements [Line Items]</t>
        </is>
      </c>
    </row>
    <row r="3">
      <c r="A3" s="4" t="inlineStr">
        <is>
          <t>Unrecognized contract revenue</t>
        </is>
      </c>
      <c r="B3" s="6" t="n">
        <v>1208900</v>
      </c>
    </row>
    <row r="4">
      <c r="A4" s="4" t="inlineStr">
        <is>
          <t>Deferred revenue</t>
        </is>
      </c>
      <c r="B4" s="5" t="n">
        <v>32245</v>
      </c>
      <c r="C4" s="6" t="n">
        <v>35127</v>
      </c>
    </row>
    <row r="5">
      <c r="A5" s="4" t="inlineStr">
        <is>
          <t>Accrued rebates and allowances</t>
        </is>
      </c>
      <c r="B5" s="5" t="n">
        <v>14881</v>
      </c>
      <c r="C5" s="5" t="n">
        <v>13628</v>
      </c>
    </row>
    <row r="6">
      <c r="A6" s="4" t="inlineStr">
        <is>
          <t>Accrued customer reimbursements</t>
        </is>
      </c>
      <c r="B6" s="5" t="n">
        <v>7249</v>
      </c>
      <c r="C6" s="5" t="n">
        <v>7424</v>
      </c>
    </row>
    <row r="7">
      <c r="A7" s="4" t="inlineStr">
        <is>
          <t>Total deferred revenue and other contract liabilities</t>
        </is>
      </c>
      <c r="B7" s="5" t="n">
        <v>54375</v>
      </c>
      <c r="C7" s="5" t="n">
        <v>56179</v>
      </c>
    </row>
    <row r="8">
      <c r="A8" s="4" t="inlineStr">
        <is>
          <t>Less: Non-current portion of deferred revenue</t>
        </is>
      </c>
      <c r="B8" s="5" t="n">
        <v>-5640</v>
      </c>
      <c r="C8" s="5" t="n">
        <v>-5302</v>
      </c>
    </row>
    <row r="9">
      <c r="A9" s="4" t="inlineStr">
        <is>
          <t>Deferred revenue and other contract liabilities - current</t>
        </is>
      </c>
      <c r="B9" s="5" t="n">
        <v>48735</v>
      </c>
      <c r="C9" s="6" t="n">
        <v>50877</v>
      </c>
    </row>
    <row r="10">
      <c r="A10" s="4" t="inlineStr">
        <is>
          <t>Revenue, Remaining Performance Obligation, Expected Timing of Satisfaction, Start Date [Axis]: 2022-10-01</t>
        </is>
      </c>
    </row>
    <row r="11">
      <c r="A11" s="3" t="inlineStr">
        <is>
          <t>Revenue Recognition, Multiple-deliverable Arrangements [Line Items]</t>
        </is>
      </c>
    </row>
    <row r="12">
      <c r="A12" s="4" t="inlineStr">
        <is>
          <t>Unrecognized contract revenue</t>
        </is>
      </c>
      <c r="B12" s="6" t="n">
        <v>337400</v>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6-10-01</t>
        </is>
      </c>
    </row>
    <row r="15">
      <c r="A15" s="3" t="inlineStr">
        <is>
          <t>Revenue Recognition, Multiple-deliverable Arrangements [Line Items]</t>
        </is>
      </c>
    </row>
    <row r="16">
      <c r="A16" s="4" t="inlineStr">
        <is>
          <t>Revenue, Remaining Performance Obligation, Expected Timing of Satisfaction, Period</t>
        </is>
      </c>
      <c r="B16"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erred Revenue and Other Contract Liabilities - Changes in Deferred Revenue (Details) $ in Thousands</t>
        </is>
      </c>
      <c r="B1" s="2" t="inlineStr">
        <is>
          <t>3 Months Ended</t>
        </is>
      </c>
    </row>
    <row r="2">
      <c r="B2" s="2" t="inlineStr">
        <is>
          <t>Apr. 02, 2022USD ($)</t>
        </is>
      </c>
    </row>
    <row r="3">
      <c r="A3" s="3" t="inlineStr">
        <is>
          <t>Movement in Deferred Revenue [Roll Forward]</t>
        </is>
      </c>
    </row>
    <row r="4">
      <c r="A4" s="4" t="inlineStr">
        <is>
          <t>Deferred revenue, beginning of the period</t>
        </is>
      </c>
      <c r="B4" s="6" t="n">
        <v>35127</v>
      </c>
    </row>
    <row r="5">
      <c r="A5" s="4" t="inlineStr">
        <is>
          <t>Revenue deferred during the period</t>
        </is>
      </c>
      <c r="B5" s="5" t="n">
        <v>5416</v>
      </c>
    </row>
    <row r="6">
      <c r="A6" s="4" t="inlineStr">
        <is>
          <t>Recognition of revenue deferred in prior periods</t>
        </is>
      </c>
      <c r="B6" s="5" t="n">
        <v>-8298</v>
      </c>
    </row>
    <row r="7">
      <c r="A7" s="4" t="inlineStr">
        <is>
          <t>Deferred revenue, end of the period</t>
        </is>
      </c>
      <c r="B7" s="6" t="n">
        <v>322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2, 2022</t>
        </is>
      </c>
      <c r="C2" s="2" t="inlineStr">
        <is>
          <t>Apr. 03, 2021</t>
        </is>
      </c>
    </row>
    <row r="3">
      <c r="A3" s="3" t="inlineStr">
        <is>
          <t>Cash flows from operating activities:</t>
        </is>
      </c>
    </row>
    <row r="4">
      <c r="A4" s="4" t="inlineStr">
        <is>
          <t>Net income</t>
        </is>
      </c>
      <c r="B4" s="6" t="n">
        <v>46595</v>
      </c>
      <c r="C4" s="6" t="n">
        <v>53383</v>
      </c>
    </row>
    <row r="5">
      <c r="A5" s="3" t="inlineStr">
        <is>
          <t>Adjustments to reconcile net income to net cash provided by operating activities:</t>
        </is>
      </c>
    </row>
    <row r="6">
      <c r="A6" s="4" t="inlineStr">
        <is>
          <t>Depreciation and amortization</t>
        </is>
      </c>
      <c r="B6" s="5" t="n">
        <v>9134</v>
      </c>
      <c r="C6" s="5" t="n">
        <v>8493</v>
      </c>
    </row>
    <row r="7">
      <c r="A7" s="4" t="inlineStr">
        <is>
          <t>Stock-based compensation</t>
        </is>
      </c>
      <c r="B7" s="5" t="n">
        <v>10869</v>
      </c>
      <c r="C7" s="5" t="n">
        <v>12708</v>
      </c>
    </row>
    <row r="8">
      <c r="A8" s="4" t="inlineStr">
        <is>
          <t>Loss on disposal of equipment, intangibles and other assets</t>
        </is>
      </c>
      <c r="B8" s="5" t="n">
        <v>215</v>
      </c>
      <c r="C8" s="5" t="n">
        <v>29</v>
      </c>
    </row>
    <row r="9">
      <c r="A9" s="4" t="inlineStr">
        <is>
          <t>Provision for credit losses</t>
        </is>
      </c>
      <c r="B9" s="5" t="n">
        <v>495</v>
      </c>
      <c r="C9" s="5" t="n">
        <v>49</v>
      </c>
    </row>
    <row r="10">
      <c r="A10" s="3" t="inlineStr">
        <is>
          <t>Changes in operating assets and liabilities:</t>
        </is>
      </c>
    </row>
    <row r="11">
      <c r="A11" s="4" t="inlineStr">
        <is>
          <t>Decrease in accounts receivable</t>
        </is>
      </c>
      <c r="B11" s="5" t="n">
        <v>402</v>
      </c>
      <c r="C11" s="5" t="n">
        <v>6823</v>
      </c>
    </row>
    <row r="12">
      <c r="A12" s="4" t="inlineStr">
        <is>
          <t>Increase in inventories</t>
        </is>
      </c>
      <c r="B12" s="5" t="n">
        <v>-12357</v>
      </c>
      <c r="C12" s="5" t="n">
        <v>-915</v>
      </c>
    </row>
    <row r="13">
      <c r="A13" s="4" t="inlineStr">
        <is>
          <t>(Increase) decrease in other current assets</t>
        </is>
      </c>
      <c r="B13" s="5" t="n">
        <v>-1432</v>
      </c>
      <c r="C13" s="5" t="n">
        <v>16326</v>
      </c>
    </row>
    <row r="14">
      <c r="A14" s="4" t="inlineStr">
        <is>
          <t>Increase in lease receivable, net</t>
        </is>
      </c>
      <c r="B14" s="5" t="n">
        <v>-236</v>
      </c>
      <c r="C14" s="5" t="n">
        <v>-919</v>
      </c>
    </row>
    <row r="15">
      <c r="A15" s="4" t="inlineStr">
        <is>
          <t>Increase in deferred costs and other contract assets</t>
        </is>
      </c>
      <c r="B15" s="5" t="n">
        <v>-14889</v>
      </c>
      <c r="C15" s="5" t="n">
        <v>-1307</v>
      </c>
    </row>
    <row r="16">
      <c r="A16" s="4" t="inlineStr">
        <is>
          <t>Increase in other non-current assets</t>
        </is>
      </c>
      <c r="B16" s="5" t="n">
        <v>-50</v>
      </c>
      <c r="C16" s="5" t="n">
        <v>-77</v>
      </c>
    </row>
    <row r="17">
      <c r="A17" s="4" t="inlineStr">
        <is>
          <t>Increase (decrease) in accounts payable</t>
        </is>
      </c>
      <c r="B17" s="5" t="n">
        <v>9179</v>
      </c>
      <c r="C17" s="5" t="n">
        <v>-599</v>
      </c>
    </row>
    <row r="18">
      <c r="A18" s="4" t="inlineStr">
        <is>
          <t>Decrease in accrued compensation</t>
        </is>
      </c>
      <c r="B18" s="5" t="n">
        <v>-20698</v>
      </c>
      <c r="C18" s="5" t="n">
        <v>-23343</v>
      </c>
    </row>
    <row r="19">
      <c r="A19" s="4" t="inlineStr">
        <is>
          <t>Decrease in accrued liabilities</t>
        </is>
      </c>
      <c r="B19" s="5" t="n">
        <v>-3536</v>
      </c>
      <c r="C19" s="5" t="n">
        <v>-5813</v>
      </c>
    </row>
    <row r="20">
      <c r="A20" s="4" t="inlineStr">
        <is>
          <t>Increase (decrease) in income tax payable</t>
        </is>
      </c>
      <c r="B20" s="5" t="n">
        <v>1312</v>
      </c>
      <c r="C20" s="5" t="n">
        <v>-303</v>
      </c>
    </row>
    <row r="21">
      <c r="A21" s="4" t="inlineStr">
        <is>
          <t>Decrease in deferred revenue and other contract-related liabilities</t>
        </is>
      </c>
      <c r="B21" s="5" t="n">
        <v>-1781</v>
      </c>
      <c r="C21" s="5" t="n">
        <v>-5308</v>
      </c>
    </row>
    <row r="22">
      <c r="A22" s="4" t="inlineStr">
        <is>
          <t>(Decrease) increase in other non-current liabilities</t>
        </is>
      </c>
      <c r="B22" s="5" t="n">
        <v>-64</v>
      </c>
      <c r="C22" s="5" t="n">
        <v>33</v>
      </c>
    </row>
    <row r="23">
      <c r="A23" s="4" t="inlineStr">
        <is>
          <t>Net cash provided by operating activities</t>
        </is>
      </c>
      <c r="B23" s="5" t="n">
        <v>23158</v>
      </c>
      <c r="C23" s="5" t="n">
        <v>59260</v>
      </c>
    </row>
    <row r="24">
      <c r="A24" s="3" t="inlineStr">
        <is>
          <t>Cash flows from investing activities:</t>
        </is>
      </c>
    </row>
    <row r="25">
      <c r="A25" s="4" t="inlineStr">
        <is>
          <t>Purchases of property and equipment, net</t>
        </is>
      </c>
      <c r="B25" s="5" t="n">
        <v>-20479</v>
      </c>
      <c r="C25" s="5" t="n">
        <v>-8903</v>
      </c>
    </row>
    <row r="26">
      <c r="A26" s="4" t="inlineStr">
        <is>
          <t>Increase in intangible assets</t>
        </is>
      </c>
      <c r="B26" s="5" t="n">
        <v>-2460</v>
      </c>
      <c r="C26" s="5" t="n">
        <v>-1572</v>
      </c>
    </row>
    <row r="27">
      <c r="A27" s="4" t="inlineStr">
        <is>
          <t>Other strategic investing activities</t>
        </is>
      </c>
      <c r="B27" s="5" t="n">
        <v>850</v>
      </c>
      <c r="C27" s="5" t="n">
        <v>0</v>
      </c>
    </row>
    <row r="28">
      <c r="A28" s="4" t="inlineStr">
        <is>
          <t>Net cash used in investing activities</t>
        </is>
      </c>
      <c r="B28" s="5" t="n">
        <v>-23789</v>
      </c>
      <c r="C28" s="5" t="n">
        <v>-10475</v>
      </c>
    </row>
    <row r="29">
      <c r="A29" s="3" t="inlineStr">
        <is>
          <t>Cash flows from financing activities:</t>
        </is>
      </c>
    </row>
    <row r="30">
      <c r="A30" s="4" t="inlineStr">
        <is>
          <t>Proceeds from issuance of common stock</t>
        </is>
      </c>
      <c r="B30" s="5" t="n">
        <v>3153</v>
      </c>
      <c r="C30" s="5" t="n">
        <v>5756</v>
      </c>
    </row>
    <row r="31">
      <c r="A31" s="4" t="inlineStr">
        <is>
          <t>Payroll tax withholdings on behalf of employees for vested equity awards</t>
        </is>
      </c>
      <c r="B31" s="5" t="n">
        <v>-25376</v>
      </c>
      <c r="C31" s="5" t="n">
        <v>-16691</v>
      </c>
    </row>
    <row r="32">
      <c r="A32" s="4" t="inlineStr">
        <is>
          <t>Repurchases of common stock</t>
        </is>
      </c>
      <c r="B32" s="5" t="n">
        <v>0</v>
      </c>
      <c r="C32" s="5" t="n">
        <v>-128917</v>
      </c>
    </row>
    <row r="33">
      <c r="A33" s="4" t="inlineStr">
        <is>
          <t>Net cash used in financing activities</t>
        </is>
      </c>
      <c r="B33" s="5" t="n">
        <v>-22223</v>
      </c>
      <c r="C33" s="5" t="n">
        <v>-139852</v>
      </c>
    </row>
    <row r="34">
      <c r="A34" s="4" t="inlineStr">
        <is>
          <t>Effect of Exchange Rate on Cash, Cash Equivalents, Restricted Cash and Restricted Cash Equivalents</t>
        </is>
      </c>
      <c r="B34" s="5" t="n">
        <v>-2505</v>
      </c>
      <c r="C34" s="5" t="n">
        <v>279</v>
      </c>
    </row>
    <row r="35">
      <c r="A35" s="4" t="inlineStr">
        <is>
          <t>Cash, Cash Equivalents, Restricted Cash and Restricted Cash Equivalents, Period Increase (Decrease), Including Exchange Rate Effect</t>
        </is>
      </c>
      <c r="B35" s="5" t="n">
        <v>-25359</v>
      </c>
      <c r="C35" s="5" t="n">
        <v>-90788</v>
      </c>
    </row>
    <row r="36">
      <c r="A36" s="4" t="inlineStr">
        <is>
          <t>Cash, cash equivalents and restricted cash at end of period</t>
        </is>
      </c>
      <c r="B36" s="5" t="n">
        <v>720108</v>
      </c>
      <c r="C36" s="5" t="n">
        <v>551992</v>
      </c>
    </row>
    <row r="37">
      <c r="A37" s="4" t="inlineStr">
        <is>
          <t>Cash, Cash Equivalents, Restricted Cash and Restricted Cash Equivalents</t>
        </is>
      </c>
      <c r="B37" s="6" t="n">
        <v>723019</v>
      </c>
      <c r="C37" s="6" t="n">
        <v>5542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Apr. 02, 2022</t>
        </is>
      </c>
      <c r="C1" s="2" t="inlineStr">
        <is>
          <t>Jan. 01, 2022</t>
        </is>
      </c>
    </row>
    <row r="2">
      <c r="A2" s="3" t="inlineStr">
        <is>
          <t>Accrued Liabilities [Abstract]</t>
        </is>
      </c>
    </row>
    <row r="3">
      <c r="A3" s="4" t="inlineStr">
        <is>
          <t>Accrued indirect taxes payable</t>
        </is>
      </c>
      <c r="B3" s="6" t="n">
        <v>13245</v>
      </c>
      <c r="C3" s="6" t="n">
        <v>16302</v>
      </c>
    </row>
    <row r="4">
      <c r="A4" s="4" t="inlineStr">
        <is>
          <t>Income tax payable</t>
        </is>
      </c>
      <c r="B4" s="5" t="n">
        <v>13238</v>
      </c>
      <c r="C4" s="5" t="n">
        <v>11996</v>
      </c>
    </row>
    <row r="5">
      <c r="A5" s="4" t="inlineStr">
        <is>
          <t>Accrued expenses</t>
        </is>
      </c>
      <c r="B5" s="5" t="n">
        <v>11865</v>
      </c>
      <c r="C5" s="5" t="n">
        <v>12061</v>
      </c>
    </row>
    <row r="6">
      <c r="A6" s="4" t="inlineStr">
        <is>
          <t>Lessee lease liabilities, current</t>
        </is>
      </c>
      <c r="B6" s="5" t="n">
        <v>8077</v>
      </c>
      <c r="C6" s="5" t="n">
        <v>6371</v>
      </c>
    </row>
    <row r="7">
      <c r="A7" s="4" t="inlineStr">
        <is>
          <t>Accrued legal fees</t>
        </is>
      </c>
      <c r="B7" s="5" t="n">
        <v>7846</v>
      </c>
      <c r="C7" s="5" t="n">
        <v>7136</v>
      </c>
    </row>
    <row r="8">
      <c r="A8" s="4" t="inlineStr">
        <is>
          <t>Related party payables</t>
        </is>
      </c>
      <c r="B8" s="5" t="n">
        <v>3218</v>
      </c>
      <c r="C8" s="5" t="n">
        <v>5618</v>
      </c>
    </row>
    <row r="9">
      <c r="A9" s="4" t="inlineStr">
        <is>
          <t>Accrued warranty</t>
        </is>
      </c>
      <c r="B9" s="5" t="n">
        <v>2461</v>
      </c>
      <c r="C9" s="5" t="n">
        <v>2487</v>
      </c>
    </row>
    <row r="10">
      <c r="A10" s="4" t="inlineStr">
        <is>
          <t>Accrued property taxes</t>
        </is>
      </c>
      <c r="B10" s="5" t="n">
        <v>2112</v>
      </c>
      <c r="C10" s="5" t="n">
        <v>1989</v>
      </c>
    </row>
    <row r="11">
      <c r="A11" s="4" t="inlineStr">
        <is>
          <t>Accrued donations</t>
        </is>
      </c>
      <c r="B11" s="5" t="n">
        <v>1607</v>
      </c>
      <c r="C11" s="5" t="n">
        <v>1707</v>
      </c>
    </row>
    <row r="12">
      <c r="A12" s="4" t="inlineStr">
        <is>
          <t>Other current liabilities</t>
        </is>
      </c>
      <c r="B12" s="5" t="n">
        <v>4524</v>
      </c>
      <c r="C12" s="5" t="n">
        <v>4730</v>
      </c>
    </row>
    <row r="13">
      <c r="A13" s="4" t="inlineStr">
        <is>
          <t>Total other current liabilities</t>
        </is>
      </c>
      <c r="B13" s="6" t="n">
        <v>68193</v>
      </c>
      <c r="C13" s="6" t="n">
        <v>703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redit Facility (Details) - USD ($)</t>
        </is>
      </c>
      <c r="B1" s="2" t="inlineStr">
        <is>
          <t>Apr. 11, 2022</t>
        </is>
      </c>
      <c r="C1" s="2" t="inlineStr">
        <is>
          <t>Apr. 02, 2022</t>
        </is>
      </c>
      <c r="D1" s="2" t="inlineStr">
        <is>
          <t>Apr. 03, 2021</t>
        </is>
      </c>
      <c r="E1" s="2" t="inlineStr">
        <is>
          <t>Jan. 01, 2022</t>
        </is>
      </c>
      <c r="F1" s="2" t="inlineStr">
        <is>
          <t>Dec. 17, 2018</t>
        </is>
      </c>
    </row>
    <row r="2">
      <c r="A2" s="3" t="inlineStr">
        <is>
          <t>Debt Instrument [Line Items]</t>
        </is>
      </c>
    </row>
    <row r="3">
      <c r="A3" s="4" t="inlineStr">
        <is>
          <t>Letters of Credit Outstanding, Amount</t>
        </is>
      </c>
      <c r="C3" s="6" t="n">
        <v>1900000</v>
      </c>
      <c r="E3" s="6" t="n">
        <v>1700000</v>
      </c>
    </row>
    <row r="4">
      <c r="A4" s="4" t="inlineStr">
        <is>
          <t>New Credit Facility Agreement | Subsequent Event</t>
        </is>
      </c>
    </row>
    <row r="5">
      <c r="A5" s="3" t="inlineStr">
        <is>
          <t>Debt Instrument [Line Items]</t>
        </is>
      </c>
    </row>
    <row r="6">
      <c r="A6" s="4" t="inlineStr">
        <is>
          <t>Line of Credit Facility, Accordion Feature, Increase Limit</t>
        </is>
      </c>
      <c r="B6" s="6" t="n">
        <v>400000000</v>
      </c>
    </row>
    <row r="7">
      <c r="A7" s="4" t="inlineStr">
        <is>
          <t>New Credit Facility Agreement | Subsequent Event | Adjusted Secured Overnight Financing Rate (SOFR)</t>
        </is>
      </c>
    </row>
    <row r="8">
      <c r="A8" s="3" t="inlineStr">
        <is>
          <t>Debt Instrument [Line Items]</t>
        </is>
      </c>
    </row>
    <row r="9">
      <c r="A9" s="4" t="inlineStr">
        <is>
          <t>Debt Instrument, Basis Spread on Variable Rate</t>
        </is>
      </c>
      <c r="B9" s="4" t="inlineStr">
        <is>
          <t>1.00%</t>
        </is>
      </c>
    </row>
    <row r="10">
      <c r="A10" s="4" t="inlineStr">
        <is>
          <t>New Credit Facility Agreement | Subsequent Event | Fed Funds Effective Rate Overnight Index Swap Rate</t>
        </is>
      </c>
    </row>
    <row r="11">
      <c r="A11" s="3" t="inlineStr">
        <is>
          <t>Debt Instrument [Line Items]</t>
        </is>
      </c>
    </row>
    <row r="12">
      <c r="A12" s="4" t="inlineStr">
        <is>
          <t>Debt Instrument, Basis Spread on Variable Rate</t>
        </is>
      </c>
      <c r="B12" s="4" t="inlineStr">
        <is>
          <t>0.50%</t>
        </is>
      </c>
    </row>
    <row r="13">
      <c r="A13" s="4" t="inlineStr">
        <is>
          <t>New Credit Facility Agreement | Subsequent Event | Adjusted Secured Overnight Financing Rate (SOFR), One-Month Interest Period</t>
        </is>
      </c>
    </row>
    <row r="14">
      <c r="A14" s="3" t="inlineStr">
        <is>
          <t>Debt Instrument [Line Items]</t>
        </is>
      </c>
    </row>
    <row r="15">
      <c r="A15" s="4" t="inlineStr">
        <is>
          <t>Debt Instrument, Basis Spread on Variable Rate</t>
        </is>
      </c>
      <c r="B15" s="4" t="inlineStr">
        <is>
          <t>0.10%</t>
        </is>
      </c>
    </row>
    <row r="16">
      <c r="A16" s="4" t="inlineStr">
        <is>
          <t>New Credit Facility Agreement | Subsequent Event | Adjusted Secured Overnight Financing Rate (SOFR), Three-Month Interest Period</t>
        </is>
      </c>
    </row>
    <row r="17">
      <c r="A17" s="3" t="inlineStr">
        <is>
          <t>Debt Instrument [Line Items]</t>
        </is>
      </c>
    </row>
    <row r="18">
      <c r="A18" s="4" t="inlineStr">
        <is>
          <t>Debt Instrument, Basis Spread on Variable Rate</t>
        </is>
      </c>
      <c r="B18" s="4" t="inlineStr">
        <is>
          <t>0.15%</t>
        </is>
      </c>
    </row>
    <row r="19">
      <c r="A19" s="4" t="inlineStr">
        <is>
          <t>New Credit Facility Agreement | Subsequent Event | Adjusted Secured Overnight Financing Rate (SOFR), Six-Month Interest Period</t>
        </is>
      </c>
    </row>
    <row r="20">
      <c r="A20" s="3" t="inlineStr">
        <is>
          <t>Debt Instrument [Line Items]</t>
        </is>
      </c>
    </row>
    <row r="21">
      <c r="A21" s="4" t="inlineStr">
        <is>
          <t>Debt Instrument, Basis Spread on Variable Rate</t>
        </is>
      </c>
      <c r="B21" s="4" t="inlineStr">
        <is>
          <t>0.25%</t>
        </is>
      </c>
    </row>
    <row r="22">
      <c r="A22" s="4" t="inlineStr">
        <is>
          <t>New Credit Facility Agreement | Subsequent Event | Minimum</t>
        </is>
      </c>
    </row>
    <row r="23">
      <c r="A23" s="3" t="inlineStr">
        <is>
          <t>Debt Instrument [Line Items]</t>
        </is>
      </c>
    </row>
    <row r="24">
      <c r="A24" s="4" t="inlineStr">
        <is>
          <t>Line of Credit Facility, Unused Capacity, Commitment Fee Percentage</t>
        </is>
      </c>
      <c r="B24" s="4" t="inlineStr">
        <is>
          <t>0.15%</t>
        </is>
      </c>
    </row>
    <row r="25">
      <c r="A25" s="4" t="inlineStr">
        <is>
          <t>New Credit Facility Agreement | Subsequent Event | Minimum | Alternate Base Rate</t>
        </is>
      </c>
    </row>
    <row r="26">
      <c r="A26" s="3" t="inlineStr">
        <is>
          <t>Debt Instrument [Line Items]</t>
        </is>
      </c>
    </row>
    <row r="27">
      <c r="A27" s="4" t="inlineStr">
        <is>
          <t>Debt Instrument, Basis Spread on Variable Rate</t>
        </is>
      </c>
      <c r="B27" s="4" t="inlineStr">
        <is>
          <t>0.00%</t>
        </is>
      </c>
    </row>
    <row r="28">
      <c r="A28" s="4" t="inlineStr">
        <is>
          <t>New Credit Facility Agreement | Subsequent Event | Minimum | Adjusted Secured Overnight Financing Rate (SOFR)</t>
        </is>
      </c>
    </row>
    <row r="29">
      <c r="A29" s="3" t="inlineStr">
        <is>
          <t>Debt Instrument [Line Items]</t>
        </is>
      </c>
    </row>
    <row r="30">
      <c r="A30" s="4" t="inlineStr">
        <is>
          <t>Debt Instrument, Basis Spread on Variable Rate</t>
        </is>
      </c>
      <c r="B30" s="4" t="inlineStr">
        <is>
          <t>1.00%</t>
        </is>
      </c>
    </row>
    <row r="31">
      <c r="A31" s="4" t="inlineStr">
        <is>
          <t>New Credit Facility Agreement | Subsequent Event | Maximum</t>
        </is>
      </c>
    </row>
    <row r="32">
      <c r="A32" s="3" t="inlineStr">
        <is>
          <t>Debt Instrument [Line Items]</t>
        </is>
      </c>
    </row>
    <row r="33">
      <c r="A33" s="4" t="inlineStr">
        <is>
          <t>Line of Credit Facility, Unused Capacity, Commitment Fee Percentage</t>
        </is>
      </c>
      <c r="B33" s="4" t="inlineStr">
        <is>
          <t>0.275%</t>
        </is>
      </c>
    </row>
    <row r="34">
      <c r="A34" s="4" t="inlineStr">
        <is>
          <t>New Credit Facility Agreement | Subsequent Event | Maximum | Alternate Base Rate</t>
        </is>
      </c>
    </row>
    <row r="35">
      <c r="A35" s="3" t="inlineStr">
        <is>
          <t>Debt Instrument [Line Items]</t>
        </is>
      </c>
    </row>
    <row r="36">
      <c r="A36" s="4" t="inlineStr">
        <is>
          <t>Debt Instrument, Basis Spread on Variable Rate</t>
        </is>
      </c>
      <c r="B36" s="4" t="inlineStr">
        <is>
          <t>0.75%</t>
        </is>
      </c>
    </row>
    <row r="37">
      <c r="A37" s="4" t="inlineStr">
        <is>
          <t>New Credit Facility Agreement | Subsequent Event | Maximum | Adjusted Secured Overnight Financing Rate (SOFR)</t>
        </is>
      </c>
    </row>
    <row r="38">
      <c r="A38" s="3" t="inlineStr">
        <is>
          <t>Debt Instrument [Line Items]</t>
        </is>
      </c>
    </row>
    <row r="39">
      <c r="A39" s="4" t="inlineStr">
        <is>
          <t>Debt Instrument, Basis Spread on Variable Rate</t>
        </is>
      </c>
      <c r="B39" s="4" t="inlineStr">
        <is>
          <t>1.75%</t>
        </is>
      </c>
    </row>
    <row r="40">
      <c r="A40" s="4" t="inlineStr">
        <is>
          <t>Revolving Credit Facility</t>
        </is>
      </c>
    </row>
    <row r="41">
      <c r="A41" s="3" t="inlineStr">
        <is>
          <t>Debt Instrument [Line Items]</t>
        </is>
      </c>
    </row>
    <row r="42">
      <c r="A42" s="4" t="inlineStr">
        <is>
          <t>Line of Credit Facility, Maximum Sublimit</t>
        </is>
      </c>
      <c r="F42" s="6" t="n">
        <v>25000000</v>
      </c>
    </row>
    <row r="43">
      <c r="A43" s="4" t="inlineStr">
        <is>
          <t>Foreign Line of Credit</t>
        </is>
      </c>
    </row>
    <row r="44">
      <c r="A44" s="3" t="inlineStr">
        <is>
          <t>Debt Instrument [Line Items]</t>
        </is>
      </c>
    </row>
    <row r="45">
      <c r="A45" s="4" t="inlineStr">
        <is>
          <t>Line of Credit Facility, Maximum Sublimit</t>
        </is>
      </c>
      <c r="F45" s="5" t="n">
        <v>75000000</v>
      </c>
    </row>
    <row r="46">
      <c r="A46" s="4" t="inlineStr">
        <is>
          <t>Revolving Credit Facility</t>
        </is>
      </c>
    </row>
    <row r="47">
      <c r="A47" s="3" t="inlineStr">
        <is>
          <t>Debt Instrument [Line Items]</t>
        </is>
      </c>
    </row>
    <row r="48">
      <c r="A48" s="4" t="inlineStr">
        <is>
          <t>Current Borrowing Capacity</t>
        </is>
      </c>
      <c r="F48" s="5" t="n">
        <v>150000000</v>
      </c>
    </row>
    <row r="49">
      <c r="A49" s="4" t="inlineStr">
        <is>
          <t>Line of Credit Facility, Maximum Borrowing Capacity</t>
        </is>
      </c>
      <c r="F49" s="6" t="n">
        <v>550000000</v>
      </c>
    </row>
    <row r="50">
      <c r="A50" s="4" t="inlineStr">
        <is>
          <t>Long-term Line of Credit, Noncurrent</t>
        </is>
      </c>
      <c r="C50" s="5" t="n">
        <v>0</v>
      </c>
      <c r="E50" s="6" t="n">
        <v>0</v>
      </c>
    </row>
    <row r="51">
      <c r="A51" s="4" t="inlineStr">
        <is>
          <t>Interest Expense, Debt</t>
        </is>
      </c>
      <c r="C51" s="6" t="n">
        <v>100000</v>
      </c>
      <c r="D51" s="6" t="n">
        <v>100000</v>
      </c>
    </row>
    <row r="52">
      <c r="A52" s="4" t="inlineStr">
        <is>
          <t>Revolving Credit Facility | New Credit Facility Agreement | Subsequent Event</t>
        </is>
      </c>
    </row>
    <row r="53">
      <c r="A53" s="3" t="inlineStr">
        <is>
          <t>Debt Instrument [Line Items]</t>
        </is>
      </c>
    </row>
    <row r="54">
      <c r="A54" s="4" t="inlineStr">
        <is>
          <t>Line of Credit Facility, Maximum Borrowing Capacity</t>
        </is>
      </c>
      <c r="B54" s="6" t="n">
        <v>500000000</v>
      </c>
    </row>
    <row r="55">
      <c r="A55" s="4" t="inlineStr">
        <is>
          <t>Unsecured Term Loan | New Credit Facility Agreement | Subsequent Event</t>
        </is>
      </c>
    </row>
    <row r="56">
      <c r="A56" s="3" t="inlineStr">
        <is>
          <t>Debt Instrument [Line Items]</t>
        </is>
      </c>
    </row>
    <row r="57">
      <c r="A57" s="4" t="inlineStr">
        <is>
          <t>Line of Credit Facility, Maximum Borrowing Capacity</t>
        </is>
      </c>
      <c r="B57" s="5" t="n">
        <v>300000000</v>
      </c>
    </row>
    <row r="58">
      <c r="A58" s="4" t="inlineStr">
        <is>
          <t>Letter of Credit | New Credit Facility Agreement | Subsequent Event</t>
        </is>
      </c>
    </row>
    <row r="59">
      <c r="A59" s="3" t="inlineStr">
        <is>
          <t>Debt Instrument [Line Items]</t>
        </is>
      </c>
    </row>
    <row r="60">
      <c r="A60" s="4" t="inlineStr">
        <is>
          <t>Line of Credit Facility, Maximum Borrowing Capacity</t>
        </is>
      </c>
      <c r="B60" s="6" t="n">
        <v>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Non-Current Liabilities - (Detail) - USD ($) $ in Thousands</t>
        </is>
      </c>
      <c r="B1" s="2" t="inlineStr">
        <is>
          <t>Apr. 02, 2022</t>
        </is>
      </c>
      <c r="C1" s="2" t="inlineStr">
        <is>
          <t>Jan. 01, 2022</t>
        </is>
      </c>
    </row>
    <row r="2">
      <c r="A2" s="3" t="inlineStr">
        <is>
          <t>Other Liabilities, Long Term [Abstract]</t>
        </is>
      </c>
    </row>
    <row r="3">
      <c r="A3" s="4" t="inlineStr">
        <is>
          <t>Lessee non-current lease liabilities</t>
        </is>
      </c>
      <c r="B3" s="6" t="n">
        <v>30824</v>
      </c>
      <c r="C3" s="6" t="n">
        <v>26290</v>
      </c>
    </row>
    <row r="4">
      <c r="A4" s="4" t="inlineStr">
        <is>
          <t>Income tax payable, non-current</t>
        </is>
      </c>
      <c r="B4" s="5" t="n">
        <v>16980</v>
      </c>
      <c r="C4" s="5" t="n">
        <v>16980</v>
      </c>
    </row>
    <row r="5">
      <c r="A5" s="4" t="inlineStr">
        <is>
          <t>Unrecognized tax benefits</t>
        </is>
      </c>
      <c r="B5" s="5" t="n">
        <v>15361</v>
      </c>
      <c r="C5" s="5" t="n">
        <v>14864</v>
      </c>
    </row>
    <row r="6">
      <c r="A6" s="4" t="inlineStr">
        <is>
          <t>Deferred tax liabilities</t>
        </is>
      </c>
      <c r="B6" s="5" t="n">
        <v>3280</v>
      </c>
      <c r="C6" s="5" t="n">
        <v>5112</v>
      </c>
    </row>
    <row r="7">
      <c r="A7" s="4" t="inlineStr">
        <is>
          <t>Other</t>
        </is>
      </c>
      <c r="B7" s="5" t="n">
        <v>5902</v>
      </c>
      <c r="C7" s="5" t="n">
        <v>5783</v>
      </c>
    </row>
    <row r="8">
      <c r="A8" s="4" t="inlineStr">
        <is>
          <t>Total other non-current liabilities</t>
        </is>
      </c>
      <c r="B8" s="6" t="n">
        <v>72347</v>
      </c>
      <c r="C8" s="6" t="n">
        <v>690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Stock Repurchase Program - Additional Information (Detail) - USD ($) $ / shares in Units, $ in Thousands</t>
        </is>
      </c>
      <c r="B1" s="2" t="inlineStr">
        <is>
          <t>3 Months Ended</t>
        </is>
      </c>
      <c r="D1" s="2" t="inlineStr">
        <is>
          <t>36 Months Ended</t>
        </is>
      </c>
    </row>
    <row r="2">
      <c r="B2" s="2" t="inlineStr">
        <is>
          <t>Apr. 02, 2022</t>
        </is>
      </c>
      <c r="C2" s="2" t="inlineStr">
        <is>
          <t>Apr. 03, 2021</t>
        </is>
      </c>
      <c r="D2" s="2" t="inlineStr">
        <is>
          <t>Oct. 29, 2024</t>
        </is>
      </c>
      <c r="E2" s="2" t="inlineStr">
        <is>
          <t>Sep. 11, 2021</t>
        </is>
      </c>
      <c r="F2" s="2" t="inlineStr">
        <is>
          <t>Oct. 29, 2021</t>
        </is>
      </c>
      <c r="G2" s="2" t="inlineStr">
        <is>
          <t>Jul. 01, 2018</t>
        </is>
      </c>
    </row>
    <row r="3">
      <c r="A3" s="3" t="inlineStr">
        <is>
          <t>Class of Stock [Line Items]</t>
        </is>
      </c>
    </row>
    <row r="4">
      <c r="A4" s="4" t="inlineStr">
        <is>
          <t>Treasury Stock, Shares, Acquired</t>
        </is>
      </c>
      <c r="B4" s="5" t="n">
        <v>0</v>
      </c>
      <c r="C4" s="5" t="n">
        <v>547000</v>
      </c>
      <c r="E4" s="5" t="n">
        <v>1300000</v>
      </c>
    </row>
    <row r="5">
      <c r="A5" s="4" t="inlineStr">
        <is>
          <t>Treasury Stock Acquired, Average Cost Per Share</t>
        </is>
      </c>
      <c r="B5" s="6" t="n">
        <v>0</v>
      </c>
      <c r="C5" s="7" t="n">
        <v>235.88</v>
      </c>
    </row>
    <row r="6">
      <c r="A6" s="4" t="inlineStr">
        <is>
          <t>Value of shares repurchased</t>
        </is>
      </c>
      <c r="B6" s="6" t="n">
        <v>0</v>
      </c>
      <c r="C6" s="6" t="n">
        <v>128917</v>
      </c>
    </row>
    <row r="7">
      <c r="A7" s="4" t="inlineStr">
        <is>
          <t>Stock Repurchase Program</t>
        </is>
      </c>
      <c r="B7" s="4" t="inlineStr">
        <is>
          <t>17. Stock Repurchase Program In July 2018, the Company’s Board of Directors (Board) approved a stock repurchase program, authorizing the Company to purchase up to 5.0 million additional shares of its common stock over a period of up to three years (2018 Repurchase Program). A total of 1.3 million shares were purchased by the Company pursuant to the 2018 Repurchase Program prior to its expiration in September 2021. In October 2021, the Company’s Board approved a new stock repurchase program, authorizing the Company to purchase up to 3.0 million shares of its common stock over a period of up to three years (2021 Repurchase Program). The 2021 Repurchase Program became effective in October 2021 upon the expiration of the 2018 Repurchase Program. The Company expects to fund the 2021 Repurchase Program through its available cash, cash expected to be generated from future operations, the New Credit Facility and other potential sources of capital. The 2021 Repurchase Program can be carried out at the discretion of a committee comprised of the Company’s CEO and CFO through open market purchases, one or more Rule 10b5-1 trading plans, block trades and privately negotiated transactions. As of April 2, 2022, 3.0 million shares remained available for repurchase pursuant the 2021 Repurchase Program. The following table provides a summary of the Company’s stock repurchase activities (in thousands, except per share amounts): Three Months Ended April 2, April 3, Shares repurchased (1) — 547 Average cost per share $ — $ 235.88 Value of shares repurchased $ — $ 128,917 ______________ (1) Excludes shares withheld from the shares of its common stock actually issued in connection with the vesting of PSU or RSU awards to satisfy certain U.S. federal and state tax withholding obligations.</t>
        </is>
      </c>
    </row>
    <row r="8">
      <c r="A8" s="4" t="inlineStr">
        <is>
          <t>2021 Repurchase Program | Common Stock</t>
        </is>
      </c>
    </row>
    <row r="9">
      <c r="A9" s="3" t="inlineStr">
        <is>
          <t>Class of Stock [Line Items]</t>
        </is>
      </c>
    </row>
    <row r="10">
      <c r="A10" s="4" t="inlineStr">
        <is>
          <t>Number of common shares authorized to be repurchased under new stock repurchase program</t>
        </is>
      </c>
      <c r="F10" s="5" t="n">
        <v>3000000</v>
      </c>
    </row>
    <row r="11">
      <c r="A11" s="4" t="inlineStr">
        <is>
          <t>Stock Repurchase Program, Remaining Number of Shares Authorized to be Repurchased</t>
        </is>
      </c>
      <c r="B11" s="5" t="n">
        <v>3000000</v>
      </c>
    </row>
    <row r="12">
      <c r="A12" s="4" t="inlineStr">
        <is>
          <t>2021 Repurchase Program | Common Stock | Forecast [Member]</t>
        </is>
      </c>
    </row>
    <row r="13">
      <c r="A13" s="3" t="inlineStr">
        <is>
          <t>Class of Stock [Line Items]</t>
        </is>
      </c>
    </row>
    <row r="14">
      <c r="A14" s="4" t="inlineStr">
        <is>
          <t>Stock Repurchase Program, Period</t>
        </is>
      </c>
      <c r="D14" s="4" t="inlineStr">
        <is>
          <t>3 years</t>
        </is>
      </c>
    </row>
    <row r="15">
      <c r="A15" s="4" t="inlineStr">
        <is>
          <t>2018 Repurchase Program | Common Stock</t>
        </is>
      </c>
    </row>
    <row r="16">
      <c r="A16" s="3" t="inlineStr">
        <is>
          <t>Class of Stock [Line Items]</t>
        </is>
      </c>
    </row>
    <row r="17">
      <c r="A17" s="4" t="inlineStr">
        <is>
          <t>Number of common shares authorized to be repurchased under new stock repurchase program</t>
        </is>
      </c>
      <c r="G17" s="5" t="n">
        <v>5000000</v>
      </c>
    </row>
    <row r="18">
      <c r="A18" s="4" t="inlineStr">
        <is>
          <t>Stock Repurchase Program, Period</t>
        </is>
      </c>
      <c r="E18" s="4" t="inlineStr">
        <is>
          <t>3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dditional Information (Detail) - USD ($) $ / shares in Units, $ in Millions</t>
        </is>
      </c>
      <c r="B1" s="2" t="inlineStr">
        <is>
          <t>3 Months Ended</t>
        </is>
      </c>
    </row>
    <row r="2">
      <c r="B2" s="2" t="inlineStr">
        <is>
          <t>Apr. 02, 2022</t>
        </is>
      </c>
      <c r="C2" s="2" t="inlineStr">
        <is>
          <t>Apr. 03, 2021</t>
        </is>
      </c>
      <c r="D2" s="2" t="inlineStr">
        <is>
          <t>Jan. 01, 2022</t>
        </is>
      </c>
    </row>
    <row r="3">
      <c r="A3" s="3" t="inlineStr">
        <is>
          <t>Share-based Compensation Arrangement by Share-based Payment Award [Line Items]</t>
        </is>
      </c>
    </row>
    <row r="4">
      <c r="A4" s="4" t="inlineStr">
        <is>
          <t>Share-based Payment Arrangement, Expensed and Capitalized, Amount</t>
        </is>
      </c>
      <c r="B4" s="8" t="n">
        <v>10.9</v>
      </c>
      <c r="C4" s="8" t="n">
        <v>12.7</v>
      </c>
    </row>
    <row r="5">
      <c r="A5" s="4" t="inlineStr">
        <is>
          <t>Common Stock, Capital Shares Reserved for Future Issuance</t>
        </is>
      </c>
      <c r="B5" s="5" t="n">
        <v>10300000</v>
      </c>
    </row>
    <row r="6">
      <c r="A6" s="4" t="inlineStr">
        <is>
          <t>Options available for grant, end of period</t>
        </is>
      </c>
      <c r="B6" s="5" t="n">
        <v>4000000</v>
      </c>
    </row>
    <row r="7">
      <c r="A7" s="4" t="inlineStr">
        <is>
          <t>Share-based Compensation Arrangement by Share-based Payment Award, Options, Outstanding, Number</t>
        </is>
      </c>
      <c r="B7" s="5" t="n">
        <v>3018000</v>
      </c>
      <c r="D7" s="5" t="n">
        <v>2971000</v>
      </c>
    </row>
    <row r="8">
      <c r="A8" s="4" t="inlineStr">
        <is>
          <t>Share-based Compensation Arrangement by Share-based Payment Award, Award Vesting Rights</t>
        </is>
      </c>
      <c r="B8" s="4" t="inlineStr">
        <is>
          <t>three years</t>
        </is>
      </c>
    </row>
    <row r="9">
      <c r="A9" s="4" t="inlineStr">
        <is>
          <t>Aggregate intrinsic value of options outstanding</t>
        </is>
      </c>
      <c r="B9" s="8" t="n">
        <v>221.3</v>
      </c>
    </row>
    <row r="10">
      <c r="A10" s="4" t="inlineStr">
        <is>
          <t>Aggregate intrinsic value of options exercisable</t>
        </is>
      </c>
      <c r="B10" s="9" t="n">
        <v>206.4</v>
      </c>
    </row>
    <row r="11">
      <c r="A11" s="4" t="inlineStr">
        <is>
          <t>Employee Stock Option</t>
        </is>
      </c>
    </row>
    <row r="12">
      <c r="A12" s="3" t="inlineStr">
        <is>
          <t>Share-based Compensation Arrangement by Share-based Payment Award [Line Items]</t>
        </is>
      </c>
    </row>
    <row r="13">
      <c r="A13" s="4" t="inlineStr">
        <is>
          <t>Share-based Payment Arrangement, Expensed and Capitalized, Amount</t>
        </is>
      </c>
      <c r="B13" s="9" t="n">
        <v>3.2</v>
      </c>
      <c r="C13" s="9" t="n">
        <v>3.8</v>
      </c>
    </row>
    <row r="14">
      <c r="A14" s="4" t="inlineStr">
        <is>
          <t>Share-based Payment Arrangement, Nonvested Award, Option, Cost Not yet Recognized, Amount</t>
        </is>
      </c>
      <c r="B14" s="8" t="n">
        <v>28.8</v>
      </c>
    </row>
    <row r="15">
      <c r="A15" s="4" t="inlineStr">
        <is>
          <t>Share-based Payment Arrangement, Nonvested Award, Cost Not yet Recognized, Period for Recognition</t>
        </is>
      </c>
      <c r="B15" s="4" t="inlineStr">
        <is>
          <t>2 years 6 months</t>
        </is>
      </c>
    </row>
    <row r="16">
      <c r="A16" s="4" t="inlineStr">
        <is>
          <t>Share-based Compensation Arrangement by Share-based Payment Award, Options, Outstanding, Weighted Average Remaining Contractual Term</t>
        </is>
      </c>
      <c r="B16" s="4" t="inlineStr">
        <is>
          <t>5 years 1 month 6 days</t>
        </is>
      </c>
    </row>
    <row r="17">
      <c r="A17" s="4" t="inlineStr">
        <is>
          <t>Restricted Stock Units (RSUs)</t>
        </is>
      </c>
    </row>
    <row r="18">
      <c r="A18" s="3" t="inlineStr">
        <is>
          <t>Share-based Compensation Arrangement by Share-based Payment Award [Line Items]</t>
        </is>
      </c>
    </row>
    <row r="19">
      <c r="A19" s="4" t="inlineStr">
        <is>
          <t>Share-based Payment Arrangement, Expensed and Capitalized, Amount</t>
        </is>
      </c>
      <c r="B19" s="6" t="n">
        <v>3</v>
      </c>
      <c r="C19" s="5" t="n">
        <v>2</v>
      </c>
    </row>
    <row r="20">
      <c r="A20" s="4" t="inlineStr">
        <is>
          <t>Share-based Payment Arrangement, Nonvested Award, Excluding Option, Cost Not yet Recognized, Amount</t>
        </is>
      </c>
      <c r="B20" s="8" t="n">
        <v>54.4</v>
      </c>
    </row>
    <row r="21">
      <c r="A21" s="4" t="inlineStr">
        <is>
          <t>Share-based Compensation Arrangement by Share-based Payment Award, Equity Instruments Other than Options, Outstanding, Weighted Average Remaining Contractual Terms</t>
        </is>
      </c>
      <c r="B21" s="4" t="inlineStr">
        <is>
          <t>4 years 1 month 6 days</t>
        </is>
      </c>
    </row>
    <row r="22">
      <c r="A22" s="4" t="inlineStr">
        <is>
          <t>Share-based Compensation Arrangement by Share-based Payment Award, Equity Instruments Other than Options, Nonvested, Number</t>
        </is>
      </c>
      <c r="B22" s="5" t="n">
        <v>3004000</v>
      </c>
      <c r="D22" s="5" t="n">
        <v>2916000</v>
      </c>
    </row>
    <row r="23">
      <c r="A23" s="4" t="inlineStr">
        <is>
          <t>Share-based Compensation Arrangement by Share-based Payment Award, Equity Instruments Other than Options, Grants in Period</t>
        </is>
      </c>
      <c r="B23" s="5" t="n">
        <v>131000</v>
      </c>
    </row>
    <row r="24">
      <c r="A24" s="4" t="inlineStr">
        <is>
          <t>Share-based Compensation Arrangement by Share-based Payment Award, Equity Instruments Other than Options, Forfeited in Period</t>
        </is>
      </c>
      <c r="B24" s="5" t="n">
        <v>6000</v>
      </c>
    </row>
    <row r="25">
      <c r="A25" s="4" t="inlineStr">
        <is>
          <t>Share-based Compensation Arrangement by Share-based Payment Award, Equity Instruments Other than Options, Nonvested, Weighted Average Grant Date Fair Value</t>
        </is>
      </c>
      <c r="B25" s="7" t="n">
        <v>105.38</v>
      </c>
      <c r="D25" s="7" t="n">
        <v>104.13</v>
      </c>
    </row>
    <row r="26">
      <c r="A26" s="4" t="inlineStr">
        <is>
          <t>Share-based Compensation Arrangement by Share-based Payment Award, Equity Instruments Other than Options, Grants in Period, Weighted Average Grant Date Fair Value</t>
        </is>
      </c>
      <c r="B26" s="10" t="n">
        <v>160.31</v>
      </c>
    </row>
    <row r="27">
      <c r="A27" s="4" t="inlineStr">
        <is>
          <t>Share-based Compensation Arrangement by Share-based Payment Award, Equity Instruments Other than Options, Forfeitures, Weighted Average Grant Date Fair Value</t>
        </is>
      </c>
      <c r="B27" s="10" t="n">
        <v>233.44</v>
      </c>
    </row>
    <row r="28">
      <c r="A28" s="4" t="inlineStr">
        <is>
          <t>Share-based Compensation Arrangement by Share-based Payment Award, Equity Instruments Other than Options, Vested in Period, Weighted Average Grant Date Fair Value</t>
        </is>
      </c>
      <c r="B28" s="7" t="n">
        <v>179.76</v>
      </c>
    </row>
    <row r="29">
      <c r="A29" s="4" t="inlineStr">
        <is>
          <t>Performance Shares</t>
        </is>
      </c>
    </row>
    <row r="30">
      <c r="A30" s="3" t="inlineStr">
        <is>
          <t>Share-based Compensation Arrangement by Share-based Payment Award [Line Items]</t>
        </is>
      </c>
    </row>
    <row r="31">
      <c r="A31" s="4" t="inlineStr">
        <is>
          <t>Share-based Payment Arrangement, Expensed and Capitalized, Amount</t>
        </is>
      </c>
      <c r="B31" s="8" t="n">
        <v>4.7</v>
      </c>
      <c r="C31" s="8" t="n">
        <v>6.9</v>
      </c>
    </row>
    <row r="32">
      <c r="A32" s="4" t="inlineStr">
        <is>
          <t>Share-based Payment Arrangement, Nonvested Award, Excluding Option, Cost Not yet Recognized, Amount</t>
        </is>
      </c>
      <c r="B32" s="8" t="n">
        <v>61.3</v>
      </c>
    </row>
    <row r="33">
      <c r="A33" s="4" t="inlineStr">
        <is>
          <t>Share-based Compensation Arrangement by Share-based Payment Award, Equity Instruments Other than Options, Outstanding, Weighted Average Remaining Contractual Terms</t>
        </is>
      </c>
      <c r="B33" s="4" t="inlineStr">
        <is>
          <t>2 years</t>
        </is>
      </c>
    </row>
    <row r="34">
      <c r="A34" s="4" t="inlineStr">
        <is>
          <t>Share-based Compensation Arrangement by Share-based Payment Award, Equity Instruments Other than Options, Nonvested, Number</t>
        </is>
      </c>
      <c r="B34" s="5" t="n">
        <v>271000</v>
      </c>
      <c r="D34" s="5" t="n">
        <v>303000</v>
      </c>
    </row>
    <row r="35">
      <c r="A35" s="4" t="inlineStr">
        <is>
          <t>Share-based Compensation Arrangement by Share-based Payment Award, Equity Instruments Other than Options, Forfeited in Period</t>
        </is>
      </c>
      <c r="B35" s="5" t="n">
        <v>0</v>
      </c>
    </row>
    <row r="36">
      <c r="A36" s="4" t="inlineStr">
        <is>
          <t>Share-based Compensation Arrangement by Share-based Payment Award, Equity Instruments Other than Options, Expired in Period</t>
        </is>
      </c>
      <c r="B36" s="5" t="n">
        <v>0</v>
      </c>
    </row>
    <row r="37">
      <c r="A37" s="4" t="inlineStr">
        <is>
          <t>Share-based Compensation Arrangement by Share-based Payment Award, Equity Instruments Other than Options, Nonvested, Weighted Average Grant Date Fair Value</t>
        </is>
      </c>
      <c r="B37" s="7" t="n">
        <v>187.39</v>
      </c>
      <c r="D37" s="7" t="n">
        <v>168.68</v>
      </c>
    </row>
    <row r="38">
      <c r="A38" s="4" t="inlineStr">
        <is>
          <t>Share-based Compensation Arrangement by Share-based Payment Award, Equity Instruments Other than Options, Grants in Period, Weighted Average Grant Date Fair Value</t>
        </is>
      </c>
      <c r="B38" s="10" t="n">
        <v>150.68</v>
      </c>
    </row>
    <row r="39">
      <c r="A39" s="4" t="inlineStr">
        <is>
          <t>Share-based Compensation Arrangement by Share-based Payment Award, Equity Instruments Other than Options, Forfeitures, Weighted Average Grant Date Fair Value</t>
        </is>
      </c>
      <c r="B39" s="5" t="n">
        <v>0</v>
      </c>
    </row>
    <row r="40">
      <c r="A40" s="4" t="inlineStr">
        <is>
          <t>Share-based Compensation Arrangement by Share-based Payment Award, Equity Instruments Other than Options, Vested in Period, Weighted Average Grant Date Fair Value</t>
        </is>
      </c>
      <c r="B40" s="7" t="n">
        <v>127.46</v>
      </c>
    </row>
    <row r="41">
      <c r="A41" s="4" t="inlineStr">
        <is>
          <t>Performance Shares | Minimum</t>
        </is>
      </c>
    </row>
    <row r="42">
      <c r="A42" s="3" t="inlineStr">
        <is>
          <t>Share-based Compensation Arrangement by Share-based Payment Award [Line Items]</t>
        </is>
      </c>
    </row>
    <row r="43">
      <c r="A43" s="4" t="inlineStr">
        <is>
          <t>Share-based Compensation Arrangement by Share-based Payment Award, Equity Instruments Other than Options, Grants in Period</t>
        </is>
      </c>
      <c r="B43" s="5" t="n">
        <v>159000</v>
      </c>
    </row>
    <row r="44">
      <c r="A44" s="4" t="inlineStr">
        <is>
          <t>Performance Shares | Minimum | 2021 PSU Grant [Domain]</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t>
        </is>
      </c>
      <c r="B46" s="5" t="n">
        <v>113500</v>
      </c>
    </row>
    <row r="47">
      <c r="A47" s="4" t="inlineStr">
        <is>
          <t>Share-based compensation arrangement by share-based payment award, range of percentage payout</t>
        </is>
      </c>
      <c r="B47" s="4" t="inlineStr">
        <is>
          <t>0.00%</t>
        </is>
      </c>
    </row>
    <row r="48">
      <c r="A48" s="4" t="inlineStr">
        <is>
          <t>Performance Shares | Maximum | 2021 PSU Grant [Domain]</t>
        </is>
      </c>
    </row>
    <row r="49">
      <c r="A49" s="3" t="inlineStr">
        <is>
          <t>Share-based Compensation Arrangement by Share-based Payment Award [Line Items]</t>
        </is>
      </c>
    </row>
    <row r="50">
      <c r="A50" s="4" t="inlineStr">
        <is>
          <t>Share-based Compensation Arrangement by Share-based Payment Award, Equity Instruments Other than Options, Grants in Period</t>
        </is>
      </c>
      <c r="B50" s="5" t="n">
        <v>227000</v>
      </c>
    </row>
    <row r="51">
      <c r="A51" s="4" t="inlineStr">
        <is>
          <t>Share-based compensation arrangement by share-based payment award, range of percentage payout</t>
        </is>
      </c>
      <c r="B51" s="4" t="inlineStr">
        <is>
          <t>200.00%</t>
        </is>
      </c>
    </row>
    <row r="52">
      <c r="A52" s="4" t="inlineStr">
        <is>
          <t>Chief Executive Officer | Restricted Stock Units (RSUs)</t>
        </is>
      </c>
    </row>
    <row r="53">
      <c r="A53" s="3" t="inlineStr">
        <is>
          <t>Share-based Compensation Arrangement by Share-based Payment Award [Line Items]</t>
        </is>
      </c>
    </row>
    <row r="54">
      <c r="A54" s="4" t="inlineStr">
        <is>
          <t>Share-based Compensation Arrangement by Share-based Payment Award, Equity Instruments Other than Options, Grants in Period</t>
        </is>
      </c>
      <c r="B54" s="5" t="n">
        <v>2700000</v>
      </c>
      <c r="C54" s="5" t="n">
        <v>2700000</v>
      </c>
    </row>
    <row r="55">
      <c r="A55" s="4" t="inlineStr">
        <is>
          <t>2017 Equity Incentive Plan [Domain]</t>
        </is>
      </c>
    </row>
    <row r="56">
      <c r="A56" s="3" t="inlineStr">
        <is>
          <t>Share-based Compensation Arrangement by Share-based Payment Award [Line Items]</t>
        </is>
      </c>
    </row>
    <row r="57">
      <c r="A57" s="4" t="inlineStr">
        <is>
          <t>Share-based Compensation Arrangement by Share-based Payment Award, Number of Shares Authorized</t>
        </is>
      </c>
      <c r="B57" s="5" t="n">
        <v>2500000</v>
      </c>
    </row>
    <row r="58">
      <c r="A58" s="4" t="inlineStr">
        <is>
          <t>2017 Equity Incentive Plan [Domain] | Minimum</t>
        </is>
      </c>
    </row>
    <row r="59">
      <c r="A59" s="3" t="inlineStr">
        <is>
          <t>Share-based Compensation Arrangement by Share-based Payment Award [Line Items]</t>
        </is>
      </c>
    </row>
    <row r="60">
      <c r="A60" s="4" t="inlineStr">
        <is>
          <t>Options available for grant, end of period</t>
        </is>
      </c>
      <c r="B60" s="5" t="n">
        <v>5000000</v>
      </c>
    </row>
    <row r="61">
      <c r="A61" s="4" t="inlineStr">
        <is>
          <t>2017 Equity Incentive Plan [Domain] | Maximum</t>
        </is>
      </c>
    </row>
    <row r="62">
      <c r="A62" s="3" t="inlineStr">
        <is>
          <t>Share-based Compensation Arrangement by Share-based Payment Award [Line Items]</t>
        </is>
      </c>
    </row>
    <row r="63">
      <c r="A63" s="4" t="inlineStr">
        <is>
          <t>Options available for grant, end of period</t>
        </is>
      </c>
      <c r="B63" s="5" t="n">
        <v>7500000</v>
      </c>
    </row>
    <row r="64">
      <c r="A64" s="4" t="inlineStr">
        <is>
          <t>2007 Stock Incentive Plan [Domain] | Maximum</t>
        </is>
      </c>
    </row>
    <row r="65">
      <c r="A65" s="3" t="inlineStr">
        <is>
          <t>Share-based Compensation Arrangement by Share-based Payment Award [Line Items]</t>
        </is>
      </c>
    </row>
    <row r="66">
      <c r="A66" s="4" t="inlineStr">
        <is>
          <t>Options available for grant, end of period</t>
        </is>
      </c>
      <c r="B66" s="5" t="n">
        <v>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umber and Weighted Average Exercise Price of Options Issued and Outstanding under all Stock Option Plans (Detail) shares in Thousands</t>
        </is>
      </c>
      <c r="B1" s="2" t="inlineStr">
        <is>
          <t>3 Months Ended</t>
        </is>
      </c>
    </row>
    <row r="2">
      <c r="B2" s="2" t="inlineStr">
        <is>
          <t>Apr. 02, 2022$ / sharesshares</t>
        </is>
      </c>
    </row>
    <row r="3">
      <c r="A3" s="3" t="inlineStr">
        <is>
          <t>Share-based Compensation Arrangement by Share-based Payment Award, Options, Outstanding [Roll Forward]</t>
        </is>
      </c>
    </row>
    <row r="4">
      <c r="A4" s="4" t="inlineStr">
        <is>
          <t>Options outstanding, beginning of period | shares</t>
        </is>
      </c>
      <c r="B4" s="5" t="n">
        <v>2971</v>
      </c>
    </row>
    <row r="5">
      <c r="A5" s="4" t="inlineStr">
        <is>
          <t>Granted | shares</t>
        </is>
      </c>
      <c r="B5" s="5" t="n">
        <v>115</v>
      </c>
    </row>
    <row r="6">
      <c r="A6" s="4" t="inlineStr">
        <is>
          <t>Canceled | shares</t>
        </is>
      </c>
      <c r="B6" s="5" t="n">
        <v>-15</v>
      </c>
    </row>
    <row r="7">
      <c r="A7" s="4" t="inlineStr">
        <is>
          <t>Exercised | shares</t>
        </is>
      </c>
      <c r="B7" s="5" t="n">
        <v>-53</v>
      </c>
    </row>
    <row r="8">
      <c r="A8" s="4" t="inlineStr">
        <is>
          <t>Options outstanding, end of period | shares</t>
        </is>
      </c>
      <c r="B8" s="5" t="n">
        <v>3018</v>
      </c>
    </row>
    <row r="9">
      <c r="A9" s="4" t="inlineStr">
        <is>
          <t>Options exercisable, end of period | shares</t>
        </is>
      </c>
      <c r="B9" s="5" t="n">
        <v>2271</v>
      </c>
    </row>
    <row r="10">
      <c r="A10" s="3" t="inlineStr">
        <is>
          <t>Weighted-Average Exercise Price</t>
        </is>
      </c>
    </row>
    <row r="11">
      <c r="A11" s="4" t="inlineStr">
        <is>
          <t>Options outstanding, beginning of period | $ / shares</t>
        </is>
      </c>
      <c r="B11" s="7" t="n">
        <v>81.38</v>
      </c>
    </row>
    <row r="12">
      <c r="A12" s="4" t="inlineStr">
        <is>
          <t>Granted | $ / shares</t>
        </is>
      </c>
      <c r="B12" s="10" t="n">
        <v>157.53</v>
      </c>
    </row>
    <row r="13">
      <c r="A13" s="4" t="inlineStr">
        <is>
          <t>Canceled | $ / shares</t>
        </is>
      </c>
      <c r="B13" s="10" t="n">
        <v>152.44</v>
      </c>
    </row>
    <row r="14">
      <c r="A14" s="4" t="inlineStr">
        <is>
          <t>Exercised | $ / shares</t>
        </is>
      </c>
      <c r="B14" s="10" t="n">
        <v>51.3</v>
      </c>
    </row>
    <row r="15">
      <c r="A15" s="4" t="inlineStr">
        <is>
          <t>Options outstanding, end of period | $ / shares</t>
        </is>
      </c>
      <c r="B15" s="10" t="n">
        <v>84.5</v>
      </c>
    </row>
    <row r="16">
      <c r="A16" s="4" t="inlineStr">
        <is>
          <t>Options exercisable, end of period | $ / shares</t>
        </is>
      </c>
      <c r="B16" s="7" t="n">
        <v>62.8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tock-Based Compensation - Summary of Unvested RSU Activity (Details) - USD ($) $ / shares in Units, $ in Millions</t>
        </is>
      </c>
      <c r="B1" s="2" t="inlineStr">
        <is>
          <t>3 Months Ended</t>
        </is>
      </c>
    </row>
    <row r="2">
      <c r="B2" s="2" t="inlineStr">
        <is>
          <t>Apr. 02, 2022</t>
        </is>
      </c>
      <c r="C2" s="2" t="inlineStr">
        <is>
          <t>Apr. 03, 2021</t>
        </is>
      </c>
      <c r="D2" s="2" t="inlineStr">
        <is>
          <t>Jan. 01, 2022</t>
        </is>
      </c>
    </row>
    <row r="3">
      <c r="A3" s="4" t="inlineStr">
        <is>
          <t>Restricted Stock Units (RSUs)</t>
        </is>
      </c>
    </row>
    <row r="4">
      <c r="A4" s="3" t="inlineStr">
        <is>
          <t>Share-based Compensation Arrangement by Share-based Payment Award [Line Items]</t>
        </is>
      </c>
    </row>
    <row r="5">
      <c r="A5" s="4" t="inlineStr">
        <is>
          <t>Share-based Compensation Arrangement by Share-based Payment Award, Equity Instruments Other than Options, Nonvested, Number</t>
        </is>
      </c>
      <c r="B5" s="5" t="n">
        <v>3004000</v>
      </c>
      <c r="D5" s="5" t="n">
        <v>2916000</v>
      </c>
    </row>
    <row r="6">
      <c r="A6" s="4" t="inlineStr">
        <is>
          <t>Share-based Compensation Arrangement by Share-based Payment Award, Equity Instruments Other than Options, Grants in Period</t>
        </is>
      </c>
      <c r="B6" s="5" t="n">
        <v>131000</v>
      </c>
    </row>
    <row r="7">
      <c r="A7" s="4" t="inlineStr">
        <is>
          <t>Share-based Compensation Arrangement by Share-based Payment Award, Equity Instruments Other than Options, Forfeited in Period</t>
        </is>
      </c>
      <c r="B7" s="5" t="n">
        <v>-6000</v>
      </c>
    </row>
    <row r="8">
      <c r="A8" s="4" t="inlineStr">
        <is>
          <t>Share-based Compensation Arrangement by Share-based Payment Award, Equity Instruments Other than Options, Vested in Period</t>
        </is>
      </c>
      <c r="B8" s="5" t="n">
        <v>-37000</v>
      </c>
    </row>
    <row r="9">
      <c r="A9" s="4" t="inlineStr">
        <is>
          <t>Share-based Compensation Arrangement by Share-based Payment Award, Equity Instruments Other than Options, Nonvested, Weighted Average Grant Date Fair Value</t>
        </is>
      </c>
      <c r="B9" s="7" t="n">
        <v>105.38</v>
      </c>
      <c r="D9" s="7" t="n">
        <v>104.13</v>
      </c>
    </row>
    <row r="10">
      <c r="A10" s="4" t="inlineStr">
        <is>
          <t>Share-based Compensation Arrangement by Share-based Payment Award, Equity Instruments Other than Options, Grants in Period, Weighted Average Grant Date Fair Value</t>
        </is>
      </c>
      <c r="B10" s="10" t="n">
        <v>160.31</v>
      </c>
    </row>
    <row r="11">
      <c r="A11" s="4" t="inlineStr">
        <is>
          <t>Share-based Compensation Arrangement by Share-based Payment Award, Equity Instruments Other than Options, Forfeitures, Weighted Average Grant Date Fair Value</t>
        </is>
      </c>
      <c r="B11" s="10" t="n">
        <v>233.44</v>
      </c>
    </row>
    <row r="12">
      <c r="A12" s="4" t="inlineStr">
        <is>
          <t>Share-based Compensation Arrangement by Share-based Payment Award, Equity Instruments Other than Options, Vested in Period, Weighted Average Grant Date Fair Value</t>
        </is>
      </c>
      <c r="B12" s="7" t="n">
        <v>179.76</v>
      </c>
    </row>
    <row r="13">
      <c r="A13" s="4" t="inlineStr">
        <is>
          <t>Share-based Payment Arrangement, Nonvested Award, Excluding Option, Cost Not yet Recognized, Amount</t>
        </is>
      </c>
      <c r="B13" s="8" t="n">
        <v>54.4</v>
      </c>
    </row>
    <row r="14">
      <c r="A14" s="4" t="inlineStr">
        <is>
          <t>Share-based Compensation Arrangement by Share-based Payment Award, Equity Instruments Other than Options, Outstanding, Weighted Average Remaining Contractual Terms</t>
        </is>
      </c>
      <c r="B14" s="4" t="inlineStr">
        <is>
          <t>4 years 1 month 6 days</t>
        </is>
      </c>
    </row>
    <row r="15">
      <c r="A15" s="4" t="inlineStr">
        <is>
          <t>Performance Shares</t>
        </is>
      </c>
    </row>
    <row r="16">
      <c r="A16" s="3" t="inlineStr">
        <is>
          <t>Share-based Compensation Arrangement by Share-based Payment Award [Line Items]</t>
        </is>
      </c>
    </row>
    <row r="17">
      <c r="A17" s="4" t="inlineStr">
        <is>
          <t>Share-based Compensation Arrangement by Share-based Payment Award, Equity Instruments Other than Options, Nonvested, Number</t>
        </is>
      </c>
      <c r="B17" s="5" t="n">
        <v>271000</v>
      </c>
      <c r="D17" s="5" t="n">
        <v>303000</v>
      </c>
    </row>
    <row r="18">
      <c r="A18" s="4" t="inlineStr">
        <is>
          <t>Share-based Compensation Arrangement by Share-based Payment Award, Equity Instruments Other than Options, Forfeited in Period</t>
        </is>
      </c>
      <c r="B18" s="5" t="n">
        <v>0</v>
      </c>
    </row>
    <row r="19">
      <c r="A19" s="4" t="inlineStr">
        <is>
          <t>Share-based Compensation Arrangement by Share-based Payment Award, Equity Instruments Other than Options, Expired in Period</t>
        </is>
      </c>
      <c r="B19" s="5" t="n">
        <v>0</v>
      </c>
    </row>
    <row r="20">
      <c r="A20" s="4" t="inlineStr">
        <is>
          <t>Share-based Compensation Arrangement by Share-based Payment Award, Equity Instruments Other than Options, Vested in Period</t>
        </is>
      </c>
      <c r="B20" s="5" t="n">
        <v>-191000</v>
      </c>
    </row>
    <row r="21">
      <c r="A21" s="4" t="inlineStr">
        <is>
          <t>Share-based Compensation Arrangement by Share-based Payment Award, Equity Instruments Other than Options, Nonvested, Weighted Average Grant Date Fair Value</t>
        </is>
      </c>
      <c r="B21" s="7" t="n">
        <v>187.39</v>
      </c>
      <c r="D21" s="7" t="n">
        <v>168.68</v>
      </c>
    </row>
    <row r="22">
      <c r="A22" s="4" t="inlineStr">
        <is>
          <t>Share-based Compensation Arrangement by Share-based Payment Award, Equity Instruments Other than Options, Grants in Period, Weighted Average Grant Date Fair Value</t>
        </is>
      </c>
      <c r="B22" s="10" t="n">
        <v>150.68</v>
      </c>
    </row>
    <row r="23">
      <c r="A23" s="4" t="inlineStr">
        <is>
          <t>Share-based Compensation Arrangement by Share-based Payment Award, Equity Instruments Other than Options, Forfeitures, Weighted Average Grant Date Fair Value</t>
        </is>
      </c>
      <c r="B23" s="5" t="n">
        <v>0</v>
      </c>
    </row>
    <row r="24">
      <c r="A24" s="4" t="inlineStr">
        <is>
          <t>Share-based Compensation Arrangement by Share-based Payment Award, Equity Instruments Other than Options, Expired, Weighed Average Grant Date Fair Value</t>
        </is>
      </c>
      <c r="B24" s="5" t="n">
        <v>0</v>
      </c>
    </row>
    <row r="25">
      <c r="A25" s="4" t="inlineStr">
        <is>
          <t>Share-based Compensation Arrangement by Share-based Payment Award, Equity Instruments Other than Options, Vested in Period, Weighted Average Grant Date Fair Value</t>
        </is>
      </c>
      <c r="B25" s="7" t="n">
        <v>127.46</v>
      </c>
    </row>
    <row r="26">
      <c r="A26" s="4" t="inlineStr">
        <is>
          <t>Share-based Payment Arrangement, Nonvested Award, Excluding Option, Cost Not yet Recognized, Amount</t>
        </is>
      </c>
      <c r="B26" s="8" t="n">
        <v>61.3</v>
      </c>
    </row>
    <row r="27">
      <c r="A27" s="4" t="inlineStr">
        <is>
          <t>Share-based Compensation Arrangement by Share-based Payment Award, Equity Instruments Other than Options, Outstanding, Weighted Average Remaining Contractual Terms</t>
        </is>
      </c>
      <c r="B27" s="4" t="inlineStr">
        <is>
          <t>2 years</t>
        </is>
      </c>
    </row>
    <row r="28">
      <c r="A28" s="4" t="inlineStr">
        <is>
          <t>Chief Executive Officer | Restricted Stock Units (RSUs)</t>
        </is>
      </c>
    </row>
    <row r="29">
      <c r="A29" s="3" t="inlineStr">
        <is>
          <t>Share-based Compensation Arrangement by Share-based Payment Award [Line Items]</t>
        </is>
      </c>
    </row>
    <row r="30">
      <c r="A30" s="4" t="inlineStr">
        <is>
          <t>Share-based Compensation Arrangement by Share-based Payment Award, Equity Instruments Other than Options, Grants in Period</t>
        </is>
      </c>
      <c r="B30" s="5" t="n">
        <v>2700000</v>
      </c>
      <c r="C30" s="5" t="n">
        <v>27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Range of Assumptions Used and Resulting Weighted-Average Fair Value of Options Granted at Date of Grant (Detail) - $ / shares</t>
        </is>
      </c>
      <c r="B1" s="2" t="inlineStr">
        <is>
          <t>3 Months Ended</t>
        </is>
      </c>
    </row>
    <row r="2">
      <c r="B2" s="2" t="inlineStr">
        <is>
          <t>Apr. 02, 2022</t>
        </is>
      </c>
      <c r="C2" s="2" t="inlineStr">
        <is>
          <t>Apr. 03, 2021</t>
        </is>
      </c>
    </row>
    <row r="3">
      <c r="A3" s="3" t="inlineStr">
        <is>
          <t>Range of assumptions used and resulting weighted-average fair value of options granted at the date of grant</t>
        </is>
      </c>
    </row>
    <row r="4">
      <c r="A4" s="4" t="inlineStr">
        <is>
          <t>Risk-free interest rate, minimum</t>
        </is>
      </c>
      <c r="B4" s="4" t="inlineStr">
        <is>
          <t>1.00%</t>
        </is>
      </c>
      <c r="C4" s="4" t="inlineStr">
        <is>
          <t>0.30%</t>
        </is>
      </c>
    </row>
    <row r="5">
      <c r="A5" s="4" t="inlineStr">
        <is>
          <t>Risk-free interest rate, maximum</t>
        </is>
      </c>
      <c r="B5" s="4" t="inlineStr">
        <is>
          <t>1.90%</t>
        </is>
      </c>
      <c r="C5" s="4" t="inlineStr">
        <is>
          <t>0.90%</t>
        </is>
      </c>
    </row>
    <row r="6">
      <c r="A6" s="4" t="inlineStr">
        <is>
          <t>Expected term (in years)</t>
        </is>
      </c>
      <c r="B6" s="4" t="inlineStr">
        <is>
          <t>5 years 8 months 12 days</t>
        </is>
      </c>
      <c r="C6" s="4" t="inlineStr">
        <is>
          <t>5 years 7 months 6 days</t>
        </is>
      </c>
    </row>
    <row r="7">
      <c r="A7" s="4" t="inlineStr">
        <is>
          <t>Estimated volatility, minimum</t>
        </is>
      </c>
      <c r="B7" s="4" t="inlineStr">
        <is>
          <t>31.20%</t>
        </is>
      </c>
      <c r="C7" s="4" t="inlineStr">
        <is>
          <t>30.90%</t>
        </is>
      </c>
    </row>
    <row r="8">
      <c r="A8" s="4" t="inlineStr">
        <is>
          <t>Estimated volatility, maximum</t>
        </is>
      </c>
      <c r="B8" s="4" t="inlineStr">
        <is>
          <t>38.90%</t>
        </is>
      </c>
      <c r="C8" s="4" t="inlineStr">
        <is>
          <t>34.70%</t>
        </is>
      </c>
    </row>
    <row r="9">
      <c r="A9" s="4" t="inlineStr">
        <is>
          <t>Expected dividends</t>
        </is>
      </c>
      <c r="B9" s="4" t="inlineStr">
        <is>
          <t>0.00%</t>
        </is>
      </c>
      <c r="C9" s="4" t="inlineStr">
        <is>
          <t>0.00%</t>
        </is>
      </c>
    </row>
    <row r="10">
      <c r="A10" s="4" t="inlineStr">
        <is>
          <t>Weighted-average fair value of options granted</t>
        </is>
      </c>
      <c r="B10" s="7" t="n">
        <v>51.87</v>
      </c>
      <c r="C10" s="7" t="n">
        <v>75.819999999999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n-operating income (Detail) - USD ($) $ in Thousands</t>
        </is>
      </c>
      <c r="B1" s="2" t="inlineStr">
        <is>
          <t>3 Months Ended</t>
        </is>
      </c>
    </row>
    <row r="2">
      <c r="B2" s="2" t="inlineStr">
        <is>
          <t>Apr. 02, 2022</t>
        </is>
      </c>
      <c r="C2" s="2" t="inlineStr">
        <is>
          <t>Apr. 03, 2021</t>
        </is>
      </c>
    </row>
    <row r="3">
      <c r="A3" s="3" t="inlineStr">
        <is>
          <t>Nonoperating Income (Expense) [Abstract]</t>
        </is>
      </c>
    </row>
    <row r="4">
      <c r="A4" s="4" t="inlineStr">
        <is>
          <t>Interest income</t>
        </is>
      </c>
      <c r="B4" s="6" t="n">
        <v>293</v>
      </c>
      <c r="C4" s="6" t="n">
        <v>217</v>
      </c>
    </row>
    <row r="5">
      <c r="A5" s="4" t="inlineStr">
        <is>
          <t>Interest expense</t>
        </is>
      </c>
      <c r="B5" s="5" t="n">
        <v>-102</v>
      </c>
      <c r="C5" s="5" t="n">
        <v>-84</v>
      </c>
    </row>
    <row r="6">
      <c r="A6" s="4" t="inlineStr">
        <is>
          <t>Realized and unrealized foreign currency losses</t>
        </is>
      </c>
      <c r="B6" s="5" t="n">
        <v>-799</v>
      </c>
      <c r="C6" s="5" t="n">
        <v>-870</v>
      </c>
    </row>
    <row r="7">
      <c r="A7" s="4" t="inlineStr">
        <is>
          <t>Non-operating loss</t>
        </is>
      </c>
      <c r="B7" s="6" t="n">
        <v>-608</v>
      </c>
      <c r="C7" s="6" t="n">
        <v>-7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Apr. 02, 2022</t>
        </is>
      </c>
      <c r="C2" s="2" t="inlineStr">
        <is>
          <t>Apr. 03, 2021</t>
        </is>
      </c>
    </row>
    <row r="3">
      <c r="A3" s="3" t="inlineStr">
        <is>
          <t>Income Tax Disclosure [Abstract]</t>
        </is>
      </c>
    </row>
    <row r="4">
      <c r="A4" s="4" t="inlineStr">
        <is>
          <t>Other Tax Expense (Benefit)</t>
        </is>
      </c>
      <c r="B4" s="8" t="n">
        <v>1.7</v>
      </c>
      <c r="C4" s="8" t="n">
        <v>4.3</v>
      </c>
    </row>
    <row r="5">
      <c r="A5" s="4" t="inlineStr">
        <is>
          <t>Gross unrecognized tax benefit</t>
        </is>
      </c>
      <c r="B5" s="9" t="n">
        <v>22.2</v>
      </c>
    </row>
    <row r="6">
      <c r="A6" s="4" t="inlineStr">
        <is>
          <t>Unrecognized tax benefit that would affect effective tax rate</t>
        </is>
      </c>
      <c r="B6" s="8" t="n">
        <v>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Company</t>
        </is>
      </c>
      <c r="B1" s="2" t="inlineStr">
        <is>
          <t>3 Months Ended</t>
        </is>
      </c>
    </row>
    <row r="2">
      <c r="B2" s="2" t="inlineStr">
        <is>
          <t>Apr. 02, 2022</t>
        </is>
      </c>
    </row>
    <row r="3">
      <c r="A3" s="3" t="inlineStr">
        <is>
          <t>Accounting Policies [Abstract]</t>
        </is>
      </c>
    </row>
    <row r="4">
      <c r="A4" s="4" t="inlineStr">
        <is>
          <t>Description of the Company</t>
        </is>
      </c>
      <c r="B4" s="4" t="inlineStr">
        <is>
          <t>1. Description of the Company Masimo Corporation (the Company) is a global medical technology company that develops, manufactures and markets a variety of noninvasive monitoring technologies and hospital automation solutions. The Company’s mission is to improve patient outcomes and reduce the cost of patient care. The Company’s patient monitoring solutions generally incorporate a monitor or circuit board, proprietary single-patient use or reusable sensors, software and/or cables. The Company primarily sells its products to hospitals, emergency medical service providers, home care providers, long-term care facilities, physician offices, veterinarians and consumers through its direct sales force, distributors and original equipment manufacturers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onitor carboxyhemoglobin (SpCO ® ), methemoglobin (SpMet ® ), total hemoglobin concentration (SpHb ® ), fractional arterial oxygen saturation (SpfO 2 ™ ), Oxygen Content (SpOC ™ ), Pleth Variability Index (PVi ® ), rainbow ® Pleth Variability Index (RPVi ™ ), respiration rate from the pleth (RRp ® ) and Oxygen Reserve Index (ORi ™ ); as well as acoustic respiration monitoring (RRa ® ), SedLine ® brain function monitoring, NomoLine ® capnography and gas monitoring and O3 ® Regional Oximetry. These technologies are based upon Masimo SET ® , rainbow ® and other proprietary algorithms and are incorporated into a variety of product platforms depending on customers’ specifications. The Company’s current technology offerings also include remote patient monitoring, connectivity, and hospital automation ™ solutions, including Masimo Patient SafetyNet ™( 1) , Masimo Patient SafetyNet ™ Surveillance (1) , Masimo SafetyNet ™ , Masimo SafetyNet-Open ™ , Replica ™ , Iris ® , MyView ® , UniView ™ , Uniview : 60 ™ , Trace ™ , Masimo Sleep ™ , Centroid ™ , and Bridge ™ . The Company’s technologies are supported by a substantial intellectual property portfolio that the Company has built through internal development and, to a lesser extent, acquisitions and license agre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49" customWidth="1" min="5" max="5"/>
    <col width="32" customWidth="1" min="6" max="6"/>
    <col width="14" customWidth="1" min="7" max="7"/>
  </cols>
  <sheetData>
    <row r="1">
      <c r="A1" s="1" t="inlineStr">
        <is>
          <t>Commitments and Contingencies - Additional Information (Detail)</t>
        </is>
      </c>
      <c r="B1" s="2" t="inlineStr">
        <is>
          <t>Jan. 14, 2022USD ($)</t>
        </is>
      </c>
      <c r="C1" s="2" t="inlineStr">
        <is>
          <t>Jul. 27, 2017</t>
        </is>
      </c>
      <c r="D1" s="2" t="inlineStr">
        <is>
          <t>Jan. 03, 2014USD ($)</t>
        </is>
      </c>
      <c r="E1" s="2" t="inlineStr">
        <is>
          <t>Apr. 02, 2022USD ($)AgreementdistributorCustomer</t>
        </is>
      </c>
      <c r="F1" s="2" t="inlineStr">
        <is>
          <t>Apr. 03, 2021USD ($)distributor</t>
        </is>
      </c>
      <c r="G1" s="2" t="inlineStr">
        <is>
          <t>Jan. 01, 2022</t>
        </is>
      </c>
    </row>
    <row r="2">
      <c r="A2" s="3" t="inlineStr">
        <is>
          <t>Contingencies And Commitments [Line Items]</t>
        </is>
      </c>
    </row>
    <row r="3">
      <c r="A3" s="4" t="inlineStr">
        <is>
          <t>Company contribution percentage based on employee contribution of up to 3% of employee's compensation</t>
        </is>
      </c>
      <c r="E3" s="4" t="inlineStr">
        <is>
          <t>3.00%</t>
        </is>
      </c>
    </row>
    <row r="4">
      <c r="A4" s="4" t="inlineStr">
        <is>
          <t>Company's contribution to employee retirement savings plan</t>
        </is>
      </c>
      <c r="E4" s="6" t="n">
        <v>1100000</v>
      </c>
      <c r="F4" s="6" t="n">
        <v>900000</v>
      </c>
    </row>
    <row r="5">
      <c r="A5" s="4" t="inlineStr">
        <is>
          <t>Severance plan participation agreements | Agreement</t>
        </is>
      </c>
      <c r="E5" s="5" t="n">
        <v>4</v>
      </c>
    </row>
    <row r="6">
      <c r="A6" s="4" t="inlineStr">
        <is>
          <t>Supplemental Unemployment Benefits, Severance Benefits, Required Notice of Resignation</t>
        </is>
      </c>
      <c r="E6" s="4" t="inlineStr">
        <is>
          <t>6 months</t>
        </is>
      </c>
    </row>
    <row r="7">
      <c r="A7" s="4" t="inlineStr">
        <is>
          <t>Purchase Commitment, Remaining Minimum Amount Committed</t>
        </is>
      </c>
      <c r="E7" s="6" t="n">
        <v>157000000</v>
      </c>
    </row>
    <row r="8">
      <c r="A8" s="4" t="inlineStr">
        <is>
          <t>Other Commitment</t>
        </is>
      </c>
      <c r="E8" s="5" t="n">
        <v>3600000</v>
      </c>
    </row>
    <row r="9">
      <c r="A9" s="4" t="inlineStr">
        <is>
          <t>Bank Balances</t>
        </is>
      </c>
      <c r="E9" s="5" t="n">
        <v>720100000</v>
      </c>
    </row>
    <row r="10">
      <c r="A10" s="4" t="inlineStr">
        <is>
          <t>Bank balance covered by Federal Deposit Insurance Corporation limit</t>
        </is>
      </c>
      <c r="E10" s="6" t="n">
        <v>5500000</v>
      </c>
    </row>
    <row r="11">
      <c r="A11" s="4" t="inlineStr">
        <is>
          <t>Percentage Of Revenue One Customer</t>
        </is>
      </c>
      <c r="E11" s="4" t="inlineStr">
        <is>
          <t>13.50%</t>
        </is>
      </c>
      <c r="F11" s="4" t="inlineStr">
        <is>
          <t>13.70%</t>
        </is>
      </c>
    </row>
    <row r="12">
      <c r="A12" s="4" t="inlineStr">
        <is>
          <t>Percentage Of Revenue Two Customer</t>
        </is>
      </c>
      <c r="E12" s="4" t="inlineStr">
        <is>
          <t>8.20%</t>
        </is>
      </c>
      <c r="F12" s="4" t="inlineStr">
        <is>
          <t>10.80%</t>
        </is>
      </c>
    </row>
    <row r="13">
      <c r="A13" s="4" t="inlineStr">
        <is>
          <t>Concentration Risk, AR Balance One Customer | Customer</t>
        </is>
      </c>
      <c r="E13" s="5" t="n">
        <v>1</v>
      </c>
    </row>
    <row r="14">
      <c r="A14" s="4" t="inlineStr">
        <is>
          <t>Long-term Purchase Commitment, Amount</t>
        </is>
      </c>
      <c r="E14" s="6" t="n">
        <v>1025000000</v>
      </c>
    </row>
    <row r="15">
      <c r="A15" s="4" t="inlineStr">
        <is>
          <t>Sales</t>
        </is>
      </c>
    </row>
    <row r="16">
      <c r="A16" s="3" t="inlineStr">
        <is>
          <t>Contingencies And Commitments [Line Items]</t>
        </is>
      </c>
    </row>
    <row r="17">
      <c r="A17" s="4" t="inlineStr">
        <is>
          <t>Concentration Risk, Just-in-time Distributors | distributor</t>
        </is>
      </c>
      <c r="E17" s="5" t="n">
        <v>2</v>
      </c>
      <c r="F17" s="5" t="n">
        <v>2</v>
      </c>
    </row>
    <row r="18">
      <c r="A18" s="4" t="inlineStr">
        <is>
          <t>Accounts Receivable</t>
        </is>
      </c>
    </row>
    <row r="19">
      <c r="A19" s="3" t="inlineStr">
        <is>
          <t>Contingencies And Commitments [Line Items]</t>
        </is>
      </c>
    </row>
    <row r="20">
      <c r="A20" s="4" t="inlineStr">
        <is>
          <t>Percentage of Accounts Receivable Balance</t>
        </is>
      </c>
      <c r="E20" s="4" t="inlineStr">
        <is>
          <t>8.70%</t>
        </is>
      </c>
      <c r="G20" s="4" t="inlineStr">
        <is>
          <t>15.70%</t>
        </is>
      </c>
    </row>
    <row r="21">
      <c r="A21" s="4" t="inlineStr">
        <is>
          <t>Sales Revenue, Product Line</t>
        </is>
      </c>
    </row>
    <row r="22">
      <c r="A22" s="3" t="inlineStr">
        <is>
          <t>Contingencies And Commitments [Line Items]</t>
        </is>
      </c>
    </row>
    <row r="23">
      <c r="A23" s="4" t="inlineStr">
        <is>
          <t>Percentage of Revenue - Customer Concentration</t>
        </is>
      </c>
      <c r="E23" s="4" t="inlineStr">
        <is>
          <t>55.10%</t>
        </is>
      </c>
      <c r="F23" s="4" t="inlineStr">
        <is>
          <t>51.30%</t>
        </is>
      </c>
    </row>
    <row r="24">
      <c r="A24" s="4" t="inlineStr">
        <is>
          <t>Masimo vs. Physicians Healthsource, Inc.</t>
        </is>
      </c>
    </row>
    <row r="25">
      <c r="A25" s="3" t="inlineStr">
        <is>
          <t>Contingencies And Commitments [Line Items]</t>
        </is>
      </c>
    </row>
    <row r="26">
      <c r="A26" s="4" t="inlineStr">
        <is>
          <t>Loss contingency, damages sought</t>
        </is>
      </c>
      <c r="D26" s="6" t="n">
        <v>500</v>
      </c>
    </row>
    <row r="27">
      <c r="A27" s="4" t="inlineStr">
        <is>
          <t>Chief Executive Officer</t>
        </is>
      </c>
    </row>
    <row r="28">
      <c r="A28" s="3" t="inlineStr">
        <is>
          <t>Contingencies And Commitments [Line Items]</t>
        </is>
      </c>
    </row>
    <row r="29">
      <c r="A29" s="4" t="inlineStr">
        <is>
          <t>Employment Agreement, Severance Benefits, Special Payment, Qualifying Termination</t>
        </is>
      </c>
      <c r="B29" s="6" t="n">
        <v>664300000</v>
      </c>
    </row>
    <row r="30">
      <c r="A30" s="4" t="inlineStr">
        <is>
          <t>Chief Executive Officer | Cash Distribution</t>
        </is>
      </c>
    </row>
    <row r="31">
      <c r="A31" s="3" t="inlineStr">
        <is>
          <t>Contingencies And Commitments [Line Items]</t>
        </is>
      </c>
    </row>
    <row r="32">
      <c r="A32" s="4" t="inlineStr">
        <is>
          <t>Employment Agreement, Severance Terms</t>
        </is>
      </c>
      <c r="C32" s="4" t="inlineStr">
        <is>
          <t>50.00%</t>
        </is>
      </c>
    </row>
    <row r="33">
      <c r="A33" s="4" t="inlineStr">
        <is>
          <t>Chief Executive Officer | Restricted Stock Units (RSUs)</t>
        </is>
      </c>
    </row>
    <row r="34">
      <c r="A34" s="3" t="inlineStr">
        <is>
          <t>Contingencies And Commitments [Line Items]</t>
        </is>
      </c>
    </row>
    <row r="35">
      <c r="A35" s="4" t="inlineStr">
        <is>
          <t>Employment Agreement, Severance Terms</t>
        </is>
      </c>
      <c r="C35" s="4" t="inlineStr">
        <is>
          <t>5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Enterprise Reporting - Analysis of Product Revenues Based upon Geographic Area Shipped (Detail) - USD ($) $ in Thousands</t>
        </is>
      </c>
      <c r="B1" s="2" t="inlineStr">
        <is>
          <t>3 Months Ended</t>
        </is>
      </c>
    </row>
    <row r="2">
      <c r="B2" s="2" t="inlineStr">
        <is>
          <t>Apr. 02, 2022</t>
        </is>
      </c>
      <c r="C2" s="2" t="inlineStr">
        <is>
          <t>Apr. 03, 2021</t>
        </is>
      </c>
    </row>
    <row r="3">
      <c r="A3" s="3" t="inlineStr">
        <is>
          <t>Revenue, Major Customer [Line Items]</t>
        </is>
      </c>
    </row>
    <row r="4">
      <c r="A4" s="4" t="inlineStr">
        <is>
          <t>Product revenue</t>
        </is>
      </c>
      <c r="B4" s="6" t="n">
        <v>304241</v>
      </c>
      <c r="C4" s="6" t="n">
        <v>299043</v>
      </c>
    </row>
    <row r="5">
      <c r="A5" s="4" t="inlineStr">
        <is>
          <t>Concentration Risk, Percentage</t>
        </is>
      </c>
      <c r="B5" s="4" t="inlineStr">
        <is>
          <t>100.00%</t>
        </is>
      </c>
      <c r="C5" s="4" t="inlineStr">
        <is>
          <t>100.00%</t>
        </is>
      </c>
    </row>
    <row r="6">
      <c r="A6" s="4" t="inlineStr">
        <is>
          <t>United States (U.S.) | Reportable Geographical Components</t>
        </is>
      </c>
    </row>
    <row r="7">
      <c r="A7" s="3" t="inlineStr">
        <is>
          <t>Revenue, Major Customer [Line Items]</t>
        </is>
      </c>
    </row>
    <row r="8">
      <c r="A8" s="4" t="inlineStr">
        <is>
          <t>Product revenue</t>
        </is>
      </c>
      <c r="B8" s="6" t="n">
        <v>197777</v>
      </c>
      <c r="C8" s="6" t="n">
        <v>204197</v>
      </c>
    </row>
    <row r="9">
      <c r="A9" s="4" t="inlineStr">
        <is>
          <t>Europe, Middle East and Africa | Reportable Geographical Components</t>
        </is>
      </c>
    </row>
    <row r="10">
      <c r="A10" s="3" t="inlineStr">
        <is>
          <t>Revenue, Major Customer [Line Items]</t>
        </is>
      </c>
    </row>
    <row r="11">
      <c r="A11" s="4" t="inlineStr">
        <is>
          <t>Product revenue</t>
        </is>
      </c>
      <c r="B11" s="5" t="n">
        <v>60953</v>
      </c>
      <c r="C11" s="5" t="n">
        <v>59624</v>
      </c>
    </row>
    <row r="12">
      <c r="A12" s="4" t="inlineStr">
        <is>
          <t>Asia and Australia | Reportable Geographical Components</t>
        </is>
      </c>
    </row>
    <row r="13">
      <c r="A13" s="3" t="inlineStr">
        <is>
          <t>Revenue, Major Customer [Line Items]</t>
        </is>
      </c>
    </row>
    <row r="14">
      <c r="A14" s="4" t="inlineStr">
        <is>
          <t>Product revenue</t>
        </is>
      </c>
      <c r="B14" s="5" t="n">
        <v>34570</v>
      </c>
      <c r="C14" s="5" t="n">
        <v>26900</v>
      </c>
    </row>
    <row r="15">
      <c r="A15" s="4" t="inlineStr">
        <is>
          <t>North and South America (excluding the U.S.) | Reportable Geographical Components</t>
        </is>
      </c>
    </row>
    <row r="16">
      <c r="A16" s="3" t="inlineStr">
        <is>
          <t>Revenue, Major Customer [Line Items]</t>
        </is>
      </c>
    </row>
    <row r="17">
      <c r="A17" s="4" t="inlineStr">
        <is>
          <t>Product revenue</t>
        </is>
      </c>
      <c r="B17" s="6" t="n">
        <v>10941</v>
      </c>
      <c r="C17" s="6" t="n">
        <v>83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Enterprise Reporting Long-lived assets by geographic area (Details) - USD ($) $ in Thousands</t>
        </is>
      </c>
      <c r="B1" s="2" t="inlineStr">
        <is>
          <t>3 Months Ended</t>
        </is>
      </c>
    </row>
    <row r="2">
      <c r="B2" s="2" t="inlineStr">
        <is>
          <t>Apr. 02, 2022</t>
        </is>
      </c>
      <c r="C2" s="2" t="inlineStr">
        <is>
          <t>Apr. 03, 2021</t>
        </is>
      </c>
      <c r="D2" s="2" t="inlineStr">
        <is>
          <t>Jan. 01, 2022</t>
        </is>
      </c>
    </row>
    <row r="3">
      <c r="A3" s="3" t="inlineStr">
        <is>
          <t>Revenues from External Customers and Long-Lived Assets [Line Items]</t>
        </is>
      </c>
    </row>
    <row r="4">
      <c r="A4" s="4" t="inlineStr">
        <is>
          <t>Long-Lived Assets</t>
        </is>
      </c>
      <c r="B4" s="6" t="n">
        <v>301144</v>
      </c>
      <c r="D4" s="6" t="n">
        <v>275440</v>
      </c>
    </row>
    <row r="5">
      <c r="A5" s="4" t="inlineStr">
        <is>
          <t>Concentration Risk, Long-lived Asset Geographic Area, Percentage</t>
        </is>
      </c>
      <c r="B5" s="4" t="inlineStr">
        <is>
          <t>100.00%</t>
        </is>
      </c>
      <c r="D5" s="4" t="inlineStr">
        <is>
          <t>100.00%</t>
        </is>
      </c>
    </row>
    <row r="6">
      <c r="A6" s="4" t="inlineStr">
        <is>
          <t>Product</t>
        </is>
      </c>
      <c r="B6" s="6" t="n">
        <v>304241</v>
      </c>
      <c r="C6" s="6" t="n">
        <v>299043</v>
      </c>
    </row>
    <row r="7">
      <c r="A7" s="4" t="inlineStr">
        <is>
          <t>Concentration Risk, Percentage</t>
        </is>
      </c>
      <c r="B7" s="4" t="inlineStr">
        <is>
          <t>100.00%</t>
        </is>
      </c>
      <c r="C7" s="4" t="inlineStr">
        <is>
          <t>100.00%</t>
        </is>
      </c>
    </row>
    <row r="8">
      <c r="A8" s="4" t="inlineStr">
        <is>
          <t>United States (U.S.) | Geographic Concentration Risk | Revenue Benchmark</t>
        </is>
      </c>
    </row>
    <row r="9">
      <c r="A9" s="3" t="inlineStr">
        <is>
          <t>Revenues from External Customers and Long-Lived Assets [Line Items]</t>
        </is>
      </c>
    </row>
    <row r="10">
      <c r="A10" s="4" t="inlineStr">
        <is>
          <t>Concentration Risk, Percentage</t>
        </is>
      </c>
      <c r="B10" s="4" t="inlineStr">
        <is>
          <t>65.00%</t>
        </is>
      </c>
      <c r="C10" s="4" t="inlineStr">
        <is>
          <t>68.30%</t>
        </is>
      </c>
    </row>
    <row r="11">
      <c r="A11" s="4" t="inlineStr">
        <is>
          <t>EMEA [Member] | Geographic Concentration Risk | Revenue Benchmark</t>
        </is>
      </c>
    </row>
    <row r="12">
      <c r="A12" s="3" t="inlineStr">
        <is>
          <t>Revenues from External Customers and Long-Lived Assets [Line Items]</t>
        </is>
      </c>
    </row>
    <row r="13">
      <c r="A13" s="4" t="inlineStr">
        <is>
          <t>Concentration Risk, Percentage</t>
        </is>
      </c>
      <c r="B13" s="4" t="inlineStr">
        <is>
          <t>20.00%</t>
        </is>
      </c>
      <c r="C13" s="4" t="inlineStr">
        <is>
          <t>19.90%</t>
        </is>
      </c>
    </row>
    <row r="14">
      <c r="A14" s="4" t="inlineStr">
        <is>
          <t>Asia Pacific [Member] | Geographic Concentration Risk | Revenue Benchmark</t>
        </is>
      </c>
    </row>
    <row r="15">
      <c r="A15" s="3" t="inlineStr">
        <is>
          <t>Revenues from External Customers and Long-Lived Assets [Line Items]</t>
        </is>
      </c>
    </row>
    <row r="16">
      <c r="A16" s="4" t="inlineStr">
        <is>
          <t>Concentration Risk, Percentage</t>
        </is>
      </c>
      <c r="B16" s="4" t="inlineStr">
        <is>
          <t>11.40%</t>
        </is>
      </c>
      <c r="C16" s="4" t="inlineStr">
        <is>
          <t>9.00%</t>
        </is>
      </c>
    </row>
    <row r="17">
      <c r="A17" s="4" t="inlineStr">
        <is>
          <t>North and South America (excluding the U.S.) | Geographic Concentration Risk | Revenue Benchmark</t>
        </is>
      </c>
    </row>
    <row r="18">
      <c r="A18" s="3" t="inlineStr">
        <is>
          <t>Revenues from External Customers and Long-Lived Assets [Line Items]</t>
        </is>
      </c>
    </row>
    <row r="19">
      <c r="A19" s="4" t="inlineStr">
        <is>
          <t>Concentration Risk, Percentage</t>
        </is>
      </c>
      <c r="B19" s="4" t="inlineStr">
        <is>
          <t>3.60%</t>
        </is>
      </c>
      <c r="C19" s="4" t="inlineStr">
        <is>
          <t>2.80%</t>
        </is>
      </c>
    </row>
    <row r="20">
      <c r="A20" s="4" t="inlineStr">
        <is>
          <t>Reportable Geographical Components | United States (U.S.)</t>
        </is>
      </c>
    </row>
    <row r="21">
      <c r="A21" s="3" t="inlineStr">
        <is>
          <t>Revenues from External Customers and Long-Lived Assets [Line Items]</t>
        </is>
      </c>
    </row>
    <row r="22">
      <c r="A22" s="4" t="inlineStr">
        <is>
          <t>Long-Lived Assets</t>
        </is>
      </c>
      <c r="B22" s="6" t="n">
        <v>248466</v>
      </c>
      <c r="D22" s="6" t="n">
        <v>239394</v>
      </c>
    </row>
    <row r="23">
      <c r="A23" s="4" t="inlineStr">
        <is>
          <t>Concentration Risk, Long-lived Asset Geographic Area, Percentage</t>
        </is>
      </c>
      <c r="B23" s="4" t="inlineStr">
        <is>
          <t>82.50%</t>
        </is>
      </c>
      <c r="D23" s="4" t="inlineStr">
        <is>
          <t>86.90%</t>
        </is>
      </c>
    </row>
    <row r="24">
      <c r="A24" s="4" t="inlineStr">
        <is>
          <t>Product</t>
        </is>
      </c>
      <c r="B24" s="6" t="n">
        <v>197777</v>
      </c>
      <c r="C24" s="6" t="n">
        <v>204197</v>
      </c>
    </row>
    <row r="25">
      <c r="A25" s="4" t="inlineStr">
        <is>
          <t>Reportable Geographical Components | International</t>
        </is>
      </c>
    </row>
    <row r="26">
      <c r="A26" s="3" t="inlineStr">
        <is>
          <t>Revenues from External Customers and Long-Lived Assets [Line Items]</t>
        </is>
      </c>
    </row>
    <row r="27">
      <c r="A27" s="4" t="inlineStr">
        <is>
          <t>Long-Lived Assets</t>
        </is>
      </c>
      <c r="B27" s="6" t="n">
        <v>52678</v>
      </c>
      <c r="D27" s="6" t="n">
        <v>36046</v>
      </c>
    </row>
    <row r="28">
      <c r="A28" s="4" t="inlineStr">
        <is>
          <t>Concentration Risk, Long-lived Asset Geographic Area, Percentage</t>
        </is>
      </c>
      <c r="B28" s="4" t="inlineStr">
        <is>
          <t>17.50%</t>
        </is>
      </c>
      <c r="D28" s="4" t="inlineStr">
        <is>
          <t>13.10%</t>
        </is>
      </c>
    </row>
    <row r="29">
      <c r="A29" s="4" t="inlineStr">
        <is>
          <t>Reportable Geographical Components | EMEA [Member]</t>
        </is>
      </c>
    </row>
    <row r="30">
      <c r="A30" s="3" t="inlineStr">
        <is>
          <t>Revenues from External Customers and Long-Lived Assets [Line Items]</t>
        </is>
      </c>
    </row>
    <row r="31">
      <c r="A31" s="4" t="inlineStr">
        <is>
          <t>Product</t>
        </is>
      </c>
      <c r="B31" s="6" t="n">
        <v>60953</v>
      </c>
      <c r="C31" s="5" t="n">
        <v>59624</v>
      </c>
    </row>
    <row r="32">
      <c r="A32" s="4" t="inlineStr">
        <is>
          <t>Reportable Geographical Components | Asia Pacific [Member]</t>
        </is>
      </c>
    </row>
    <row r="33">
      <c r="A33" s="3" t="inlineStr">
        <is>
          <t>Revenues from External Customers and Long-Lived Assets [Line Items]</t>
        </is>
      </c>
    </row>
    <row r="34">
      <c r="A34" s="4" t="inlineStr">
        <is>
          <t>Product</t>
        </is>
      </c>
      <c r="B34" s="5" t="n">
        <v>34570</v>
      </c>
      <c r="C34" s="5" t="n">
        <v>26900</v>
      </c>
    </row>
    <row r="35">
      <c r="A35" s="4" t="inlineStr">
        <is>
          <t>Reportable Geographical Components | North and South America (excluding the U.S.)</t>
        </is>
      </c>
    </row>
    <row r="36">
      <c r="A36" s="3" t="inlineStr">
        <is>
          <t>Revenues from External Customers and Long-Lived Assets [Line Items]</t>
        </is>
      </c>
    </row>
    <row r="37">
      <c r="A37" s="4" t="inlineStr">
        <is>
          <t>Product</t>
        </is>
      </c>
      <c r="B37" s="6" t="n">
        <v>10941</v>
      </c>
      <c r="C37" s="6" t="n">
        <v>83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2,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pursuant to the rules and regulations of the Securities and Exchange Commission (SEC). Certain information and note disclosures normally included in financial statements prepared in accordance with accounting principles generally accepted in the United States of America (GAAP) have been condensed or omitted pursuant to such rules and regulations. The accompanying condensed consolidated financial statements have been prepared on the same basis as the annual financial statements and, in the opinion of management, reflect all adjustments, including normal recurring accruals, necessary to present fairly the Company’s condensed consolidated financial statements. The accompanying condensed consolidated balance sheet as of January 1, 2022 was derived from the Company’s audited consolidated financial statements at that date. The accompanying condensed consolidated financial statements should be read in conjunction with the audited consolidated financial statements and related notes contained in the Company’s Annual Report on Form 10-K for the fiscal year ended January 1, 2022 (fiscal year 2021), filed with the SEC on February 15, 2022. The results for the three months ended April 2, 2022 are not necessarily indicative of the results to be expected for the fiscal year ending December 31, 2022 (fiscal year 2022) or for any other interim period or for any future year. Fiscal Periods The Company follows a conventional 52/53 week fiscal year. Under a conventional 52/53 week fiscal year, a 52 week fiscal year includes four quarters of 13 weeks while a 53 week fiscal year includes three 13 week fiscal quarters and one 14 week fiscal quarter. The Company’s last 53 week fiscal year was fiscal year 2020. Fiscal year 2022 is a 52 week fiscal year ending December 31, 2022. All references to years in these notes to condensed consolidated financial statements are fiscal years unless otherwise noted. Reclassifications Certain amounts in the accompanying condensed consolidated financial statements have been reclassified to conform to the current period presentation.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standalone selling prices, variable consideration, total consideration allocated to each performance obligation within a contract, inventory valuation, valuation of the Company’s equity awards, valuation of identifiable assets and liabilities connected with business combinations, deferred taxes and any associated valuation allowances, deferred revenue, uncertain income tax positions, and litigation costs and related accruals. Actual results could differ from such estimates. Business Combinations The Company accounts for business combinations using the acquisition method of accounting, which requires that once control is obtained, all the assets acquired, liabilities assumed and noncontrolling interests in the acquired entity, if applicable, are recorded at their respective fair values at the date of acquisition. The excess of the purchase price over fair values of identifiable assets, liabilities and noncontrolling interests in the acquired entity, if applicable, is recorded as goodwill. Fair Value Measurements Authoritative guidance describes a fair value hierarchy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Unobservable inputs that are supported by little or no market activity and that are significant to the fair value of the assets or liabilities. Pursuant to current authoritative guidance, entities are allowed an irrevocable option to elect the fair value for the initial and subsequent measurement for specified financial assets and liabilities on a contract-by-contract basis. The Company did not elect to apply the fair value option under this guidance to specific assets or liabilities on a contract-by-contract basis. The Company did not carry financial assets measured under the fair value hierarchy based on any of the three levels of inputs (Level 1, 2 and 3) other than cash and cash equivalents during either the three months ended April 2, 2022 or April 3, 2021. The Company carries cash and cash equivalents at cost, which approximates fair value, and are Level 1 under the fair value hierarchy. For certain other financial assets and liabilities, including restricted cash, accounts receivable, accounts payable and other current assets and liabilities, the carrying amounts approximate their fair value primarily due to the relatively short maturity of these balances. The Company also measures certain non-financial assets at fair value on a non-recurring basis, primarily goodwill, intangible assets and operating lease right-of-use assets, in connection with periodic evaluations for potential impairment.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Credit Losses Accounts receivable consist of trade receivables recorded at the time of invoicing of product sales, reduced by reserves for estimated bad debts and returns. Trade accounts receivable are recorded at the invoiced amount and do not bear interest. Credit is extended based on an evaluation of the customer’s financial condition. Collateral is generally not required. The Company records an allowance for credit losses that it does not expect to collect based on relevant information, including historical experience, current conditions, and reasonable and supportable forecasts. Accounts are charged off against the allowance when the Company believes they are uncollectible. The allowance for credit losses is measured on a collective (pool) basis when similar risk characteristics exist. The Company has identified receivables for U.S. customers and receivables from international customers each as a portfolio, and measures expected credit losses on such receivables using an aging methodology . Inventory Inventories are stated at the lower of cost or net realizable value. Cost is determined using a standard cost method, which approximates the first in, first out method, and includes material, labor and overhead costs. Inventory valuation adjustments are recorded for inventory items that have become excess or obsolete or are no longer used in current production and for inventory items that have a market price less than carrying value in inventory. The Company generally determines inventory valuation adjustments based on an evaluation of the expected future use of its inventory on an item by item basis and applies historical obsolescence rates to estimate the loss on inventory expected to have a recovery value below cost. The Company also records other specific inventory valuation adjustments when it becomes aware of unique events or circumstances that result in an expected recovery value below cost. For inventory items that have been written down, the reduced value becomes the new cost basis. Property and Equipment Property and equipment are stated at cost. Depreciation is calculated using the straight-line method over estimated useful lives as follows: Useful Lives Buildings and building improvements 7 to 39 years Computer equipment and software 2 to 12 years Demonstration units 3 years Furniture and office equipment 2 to 6 years Leasehold improvements Lesser of useful life or term of lease Machinery, equipment and tooling 3 to 10 years Operating lease assets Lesser of useful life or term of lease Transportation, vehicles and other 4 to 20 years The Company classifies assets subject to operating leases within property, plant, and equipment, which are presented net of accumulated depreciation. Land is not depreciated and construction-in-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 reciable assets, the related cost and accumulated depreciation or amortization are removed from the accounts and any gain or loss on the sale or retirement is recognized in income. Lessee Right-of-Use (ROU) Assets and Lease Liabilities The Company determines if an arrangement contains a lease at inception. ROU assets represent the Company’s right to use an asset underlying an operating lease for the lease term and lease liabilities represent the Company’s obligation to make lease payments arising from an operating lease. ROU assets and lease liabilities are recognized at the commencement date based on the present value of lease payments over the lease term. The Company generally estimates the applicable discount rate used to determine the net present value of lease payments based on available information at the lease commencement date. Many of the Company’s lessee agreements include options to extend the lease, which the Company does not include in its lease terms unless they are reasonably certain to be exercised. The Company utilizes a portfolio approach to account for the ROU assets and liabilities associated with certain equipment leases. The Company has also made an accounting policy election not to separate lease and non-lease components for its real estate leases and to exclude short-term leases with a term of twelve months or less from its ROU assets and lease liabilities. Rental expense for lease payments related to operating leases is recognized on a straight-line basis over the lease term.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densed consolidated statements of operations. For intangibles purchased in an asset acquisition or business combination, which mainly include patents, trademarks, customer relationships and acquired technologies, the useful life is determined largely by valuation estimates of remaining economic life. The Company’s policy is to renew its patents and trademarks. Costs to renew patents and trademarks are capitalized and amortized over the remaining useful life of the intangible asset. The Company periodic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mpairment of Goodwill, Intangible Assets and Other Long-Lived Assets Goodwill is recorded as the difference, if any, between the aggregate consideration paid for an acquisition and the fair value of the acquired net tangible and intangible assets. Goodwill is not amortized, but instead is tested annually for impairment, or more frequently when events or changes in circumstances indicate that goodwill might be impaired. In assessing goodwill impairment, the Company has the option to first assess the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annual impairment test is performed during the fourth fiscal quarter. The Company reviews long-lived assets and identifiable intangible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s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Revenue Recognition, Deferred Revenue and Other Contract Liabilities The Company derives the majority of its revenue from four primary sources: (i) direct sales under deferred equipment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customers; and (iv) sales of integrated circuit boards to OEM customers who incorporate the Company’s embedded software technology into their multiparameter monitoring devices. Subject to customer credit considerations, the majority of such sales are made on open account using industry standard payment terms based on the geography within which the specific customer is located. The Company generally recognizes revenue following a single, principles-based five-step model to be applied to all contracts with customers and generally provides for the recognition of revenue in an amount that reflects the consideration to which the Company expects to be entitled, net of allowances for estimated returns, discounts or sales incentives, as well as taxes collected from customers that are remitted to government authorities, when control over the promised goods or services are transferred to the customer. Revenue from fixed lease payments related to equipment supplied under sales-type lease arrangements is recognized once control over the equipment is transferred to the customer, while revenue related to equipment supplied under operating lease arrangements with fixed lease payments is recognized on a straight-line basis over the term of the lease and variable lease payments are recognized as they occur. While the majority of the Company’s revenue contracts and transactions contain standard business terms and conditions, there are some transactions that contain non-standard business terms and conditions. As a result, contract interpretation, judgment and analysis is required to determine the appropriate accounting, including: (i) the amount of the total consideration, as well as variable consideration, (ii) whether the arrangement contains an embedded lease, and if so, whether such embedded lease is a sales-type lease or an operating lease,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Changes in judgments on these assumptions and estimates could materially impact the timing of revenue recognition. The Company enters into agreements to sell its monitoring solutions and services, sometimes as a part of arrangements with multiple performance obligations that include various combinations of product sales, equipment leases and services. In the case of contracts with multiple performance obligations, the authoritative guidance provides that the total consideration be allocated to each performance obligation on the basis of relative standalone selling prices. When a standalone selling price is not readily observable, the Company estimates the standalone selling price by considering multiple factors including, but not limited to, features and functionality of the product, geographies, type of customer, contractual prices pursuant to Group Purchasing Organization (GPO) contracts, the Company’s pricing and discount practices, and other market conditions. Sales under deferred equipment agreements are generally structured such that the Company agrees to provide certain monitoring-related equipment, software, installation, training and/or warranty support at no up-front charge in exchange for the customer’s commitment to purchase sensors over the term of the agreement, which generally ranges from three years to six years. The Company allocates contract consideration under deferred equipment agreements containing fixed annual sensor purchase commitments to the underlying lease and non-lease components at contract inception. In determining whether any underlying lease components are related to a sales-type lease or an operating lease, the Company evaluates the customer’s rights and ability to control the use of the underlying equipment throughout the contract term, including any equipment substitution rights retained by the Company, as well as the Company’s expectations surrounding potential contract/lease extensions or renewals and the customer’s likelihood to exercise any purchase options. Beginning January 2, 2022, for contracts that contain variable lease payments, the Company also classifies as operating leases components that would result in a day one selling loss should they be otherwise classified as a sales-type lease. Revenue allocable to non-lease performance obligations is generally recognized as such non-lease performance obligations are satisfied. Revenue allocable to lease components under sales-type lease arrangements is generally recognized when control over the equipment is transferred to the customer. Revenue allocable to lease components under operating lease arrangements is generally recognized over the term of the operating lease. The Company generally does not expect to derive any significant value in excess of such asset’s unamortized book value from equipment underlying its operating lease arrangements after the end of the agreement. Revenue from the sale of products to end-user hospitals, emergency medical response organizations, other direct customers , distributors and OEM customers, is recognized by the Company when control of such products transfer to the customer based upon the terms of the contract or underlying purchase order. Revenue related to OEM rainbow ® parameter software licenses is recognized by the Company upon the OEM’s shipment of its product to its customer, as reported to the Company by the OEM. The Company provides certain customers with various sales incentives that may take the form of discounts or rebates. The Company records estimates related to these programs as a reduction to revenue at the time of sale. In general, customers do not have a right of return for credit or refund. However, the Company allows returns under certain circumstances. At the end of each period, the Company estimates and accrues for these returns as a reduction to revenue. The Company estimates the revenue constraints related to these forms of variable consideration based on various factors, including expected purchasing volumes, prior sales and returns history, and specific contractual terms and limitations. Shipping and Handling Costs and Fees All shipping and handling costs are expensed as incurred and are recorded as a component of cost of goods sold in the accompanying condensed consolidated statements of operations. Charges for shipping and handling billed to customers are included as a component of revenue. Taxes Collected From Customers and Remitted to Governmental Authorities The Company’s policy is to present revenue net of taxes collected from customers and remitted to governmental authorities. Deferred Costs and Other Contract Assets The costs of monitoring-related equipment provided to customers under operating lease arrangements within the Company’s deferred equipment agreements are generally deferred and amortized to cost of goods sold over the life of the underlying contracts. Some of the Company’s deferred equipment agreements also contain provisions for certain allowances to be made directly to the end-user hospital customer at the inception of the arrangement. These allowances are generally allocated to the lease and non-lease components and recognized as a reduction to revenue as the underlying performance obligations are satisfied. The Company generally invoices its customers under deferred equipment agreements as sensors are provided to the customer. However, the Company may recognize revenue for certain non-lease performance obligations under deferred equipment agreements with fixed annual commitments at the time such performance obligations are satisfied and prior to the customer being invoiced. When this occurs, the Company records an unbilled contract receivable related to such revenue until the customer has been invoiced pursuant to the terms of the underlying deferred equipment agreement. The incremental costs of obtaining a contract with a customer are capitalized and deferred if the Company expects such costs to be recoverable over the life of the contract and the contract term is greater than one year. Such deferred costs generally relate to certain incentive sales commissions earned by the Company’s internal sales team in connection with the execution of deferred equipment agreements and are amortized to expense over the expected term of the underlying contract. Warranty The Company generally provides a warranty against defects in material and workmanship for a period ranging from six months to forty-eight months, depending on the product type. In traditional sales activities, including direct and OEM sales, the Company establishes an accrued liability for the estimated warranty costs at the time of revenue recognition, with a corresponding provision to cost of goods sold. Customers may also purchase extended warranty coverage or service level upgrades separately or as part of a deferred equipment agreement. Revenue related to extended warranty coverage and service level upgrades is generally recognized over the life of the contract, which reasonably approximates the period over which such services will be provided. The related extended warranty and service level upgrade costs are expensed as incurred. Changes in the warranty accrual were as follows (in thousands): Three Months Ended April 2, April 3, Warranty accrual, beginning of period $ 2,487 $ 2,740 Accrual for warranties issued 2,229 1,112 Changes in pre-existing warranties (including changes in estimates) (2,162) (733) Settlements made (93) (406) Warranty accrual, end of period $ 2,461 $ 2,713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Comprehensive Income Comprehensive income includes foreign currency translation adjustments and any related tax benefits that have been excluded from net income and reflected in stockholders’ equity. Net Income Per Share A computation of basic and diluted net income per share is as follows (in thousands, except per share data): Three Months Ended April 2, April 3, Net income $ 46,595 $ 53,383 Basic net income per share: Weighted-average shares outstanding - basic 55,420 55,200 Net income per basic share $ 0.84 $ 0.97 Diluted net income per share: Weighted-average shares outstanding - basic 55,420 55,200 Diluted share equivalents: stock options, RSUs and PSUs 1,890 2,701 Weighted-average shares outstanding - diluted 57,310 57,901 Net income per diluted share $ 0.81 $ 0.92 Basic net income per share is computed by dividing net income by the weighted-average number of shares outstanding during the period. Net income per diluted share is computed by dividing the net income by the weighted-average number of shares and potential shares outstanding during the period, if the effect of potential shares is dilutive. Potential shares include incremental shares of stock issuable upon the exercise of stock options and the vesting of both restricted share units (RSUs) and performance share units (PSUs). For the three months ended April 2, 2022 and April 3, 2021, weighted options to purchase 0.6 million and 0.2 million shares of common stock, respectively, were outstanding but not included in the computation of diluted net income per share because the effect of including such shares would have been antidilutive in the applicable period. Certain RSUs are considered contingently issuable shares as their vesting is contingent upon the occurrence of certain future events. Since such events had not occurred and were not considered probable of occurring as of each of April 2, 2022 and April 3, 2021, 2.7 million weighted-average shares related to such RSUs have been excluded from the calculation of potential shares for each of the three month periods then ended. Supplemental Cash Flow Information Supplemental cash flow information includes the following (in thousands): Three Months Ended April 2, April 3, Cash paid during the year for: Interest expense $ 90 $ 66 Income taxes 5,802 1,118 Operating lease liabilities 2,075 1,763 Non-cash operating activities: ROU assets obtained in exchange for lease liabilities $ 8,320 $ 3,316 Non-cash investing activities: Unpaid purchases of property and equipment $ 5,683 $ 1,608 Unpaid strategic investments 2,300 — Deposit release to acquire noncontrolling interest (1) — 3,374 Non-cash financing activities: Unsettled common stock proceeds from option exercises $ 270 $ 142 Reconciliation of cash, cash equivalents and restricted cash: Cash and cash equivalents $ 720,108 $ 551,992 Restricted cash 2,911 2,224 Total cash, cash equivalents and restricted cash shown in the condensed consolidated statements of cash flows $ 723,019 $ 554,216 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 Recently Adopted Accounting Pronouncements In July 2021, the Financial Accounting Standards Board (FASB) issued Accounting Standards Update (ASU) 2021-05, Leases (Topic 842), Lessors - Certain Leases with Variable Lease Payments (ASU 2021-05) . The new standard amends the original ASU No. 2016-02 lease standard by requiring lessors to classify leases as operating leases if they have variable lease payments that do not depend on an index or rate and would have selling losses at lease commencement if they were classified as sales-type. ASU 2021-05 is effective for annual reporting periods beginning after December 15, 2021, and for interim periods within those years, and may be adopted either prospectively or on a retrospective basis for leases that commenced or were modified after the date of initial adoption of ASC 842. On January 2, 2022, the Company adopted ASU 2021-05 prospectively for leases that commenced or were modified on or after the date of adoption. As a result, certain leases which would have previously been classified as lease receivables (sales-type leases) were classified as operating leases, as they were determined to have variable lease payments that do not depend on an index or rate and would have selling losses at lease commencement. For leases that are classified as operating leases, the Company recorded these operating lease assets within property, plant, and equipment, net of accumulated depreciation. The equipment costs associated with such new operating leases were initially deferred and will subsequently be amortized over the lease term on a straight-line basis, rather than being immediately recognized upon lease commencement. Similarly, revenue associated with such new operating leases is now being recognized over the term of the lease, rather than being immediately recognized at the date of the lease commencement. See Notes 6, 8 and 13 of these condensed consolidated financial statements for further details. Recently Issued Accounting Pronouncements In March 2020, the FASB issued ASU No. 2020-04, Reference Rate Reform (Topic 848): Facilitation of the Effects of Reference Rate Reform on Financial Reporting (ASU 2020-04) . The standard provides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make a one-time election to sell and/or r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51:31Z</dcterms:created>
  <dcterms:modified xmlns:dcterms="http://purl.org/dc/terms/" xmlns:xsi="http://www.w3.org/2001/XMLSchema-instance" xsi:type="dcterms:W3CDTF">2022-05-03T20:51:31Z</dcterms:modified>
</cp:coreProperties>
</file>